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hareholders_ Def" sheetId="5" state="visible" r:id="rId5"/>
    <sheet xmlns:r="http://schemas.openxmlformats.org/officeDocument/2006/relationships" name="Statements of Cash Flows"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Income Taxes" sheetId="13" state="visible" r:id="rId13"/>
    <sheet xmlns:r="http://schemas.openxmlformats.org/officeDocument/2006/relationships" name="Related Party Transaction"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Stock Options (Tables)" sheetId="19" state="visible" r:id="rId19"/>
    <sheet xmlns:r="http://schemas.openxmlformats.org/officeDocument/2006/relationships" name="Convertible Promissory Notes (T" sheetId="20" state="visible" r:id="rId20"/>
    <sheet xmlns:r="http://schemas.openxmlformats.org/officeDocument/2006/relationships" name="Derivative Liabilities (Tables)" sheetId="21" state="visible" r:id="rId21"/>
    <sheet xmlns:r="http://schemas.openxmlformats.org/officeDocument/2006/relationships" name="Income Taxes (Tables)" sheetId="22" state="visible" r:id="rId22"/>
    <sheet xmlns:r="http://schemas.openxmlformats.org/officeDocument/2006/relationships" name="Organization and Line of Busi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Capital Stock (Details)" sheetId="30" state="visible" r:id="rId30"/>
    <sheet xmlns:r="http://schemas.openxmlformats.org/officeDocument/2006/relationships" name="Stock Options (Details)" sheetId="31" state="visible" r:id="rId31"/>
    <sheet xmlns:r="http://schemas.openxmlformats.org/officeDocument/2006/relationships" name="Stock Options (Details) - Sched" sheetId="32" state="visible" r:id="rId32"/>
    <sheet xmlns:r="http://schemas.openxmlformats.org/officeDocument/2006/relationships" name="Stock Options (Details) - Sch_2" sheetId="33" state="visible" r:id="rId33"/>
    <sheet xmlns:r="http://schemas.openxmlformats.org/officeDocument/2006/relationships" name="Convertible Promissory Notes (D" sheetId="34" state="visible" r:id="rId34"/>
    <sheet xmlns:r="http://schemas.openxmlformats.org/officeDocument/2006/relationships" name="Convertible Promissory Notes _2" sheetId="35" state="visible" r:id="rId35"/>
    <sheet xmlns:r="http://schemas.openxmlformats.org/officeDocument/2006/relationships" name="Convertible Promissory Notes _3" sheetId="36" state="visible" r:id="rId36"/>
    <sheet xmlns:r="http://schemas.openxmlformats.org/officeDocument/2006/relationships" name="Derivative Liabilities (Details" sheetId="37" state="visible" r:id="rId37"/>
    <sheet xmlns:r="http://schemas.openxmlformats.org/officeDocument/2006/relationships" name="Derivative Liabilities (Detai_2"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Income Taxes (Details) - Sche_2" sheetId="41" state="visible" r:id="rId41"/>
    <sheet xmlns:r="http://schemas.openxmlformats.org/officeDocument/2006/relationships" name="Related Party Transaction (Deta" sheetId="42" state="visible" r:id="rId42"/>
    <sheet xmlns:r="http://schemas.openxmlformats.org/officeDocument/2006/relationships" name="Commitments and Contingencies (" sheetId="43" state="visible" r:id="rId43"/>
    <sheet xmlns:r="http://schemas.openxmlformats.org/officeDocument/2006/relationships" name="Subsequent Event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Document Information Line Items</t>
        </is>
      </c>
    </row>
    <row r="4">
      <c r="A4" s="4" t="inlineStr">
        <is>
          <t>Entity Registrant Name</t>
        </is>
      </c>
      <c r="B4" s="4" t="inlineStr">
        <is>
          <t>BioSolar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528062717</v>
      </c>
    </row>
    <row r="8">
      <c r="A8" s="4" t="inlineStr">
        <is>
          <t>Entity Public Float</t>
        </is>
      </c>
      <c r="D8" s="6" t="n">
        <v>1250846</v>
      </c>
    </row>
    <row r="9">
      <c r="A9" s="4" t="inlineStr">
        <is>
          <t>Amendment Flag</t>
        </is>
      </c>
      <c r="B9" s="4" t="inlineStr">
        <is>
          <t>false</t>
        </is>
      </c>
    </row>
    <row r="10">
      <c r="A10" s="4" t="inlineStr">
        <is>
          <t>Entity Central Index Key</t>
        </is>
      </c>
      <c r="B10" s="4" t="inlineStr">
        <is>
          <t>000137112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54819</t>
        </is>
      </c>
    </row>
    <row r="22">
      <c r="A22" s="4" t="inlineStr">
        <is>
          <t>Entity Incorporation, State or Country Code</t>
        </is>
      </c>
      <c r="B22" s="4" t="inlineStr">
        <is>
          <t>NV</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4. STOCK OPTIONS Stock Options The Company did not grant any
stock options during the years ended December 31, 2020 and 2019, respectively.
12/31/2020 12/31/2019
Number of Options Weighted average exercise price Number of Options Weighted average exercise price
Outstanding as of the beginning of the periods 15,950,000 $ 0.23 15,950,000 $ 0.23
Granted - - - -
Exercised - - - -
Expired - -
Outstanding as of the end of the periods 15,950,000 $ 0.23 15,950,000 $ 0.23
Exercisable as of the end of the periods 15,950,000 $ 0.23 15,950,000 $ 0.23 The weighted average remaining
contractual life of options outstanding as of December 31, 2020 and 2019 was as follows:
12/31/2020 12/31/2019
Exercisable Price Stock Options Outstanding Stock Options Exercisable Weighted Average Remaining Contractual Life (years) Exercisable Price Stock Options Outstanding Stock Options Exercisable Weighted Average Remaining Contractual Life (years)
$ 0.09 2,450,000 2,450,000 1.23 $ 0.09 2,450,000 2,450,000 2.23
$ 0.26 13,500,000 13,500,000 1.37 $ 0.26 13,500,000 13,500,000 2.37
15,950,000 15,950,000 15,950,000 15,950,000 The stock-based compensation expense
recognized in the statement of operations during the years ended December 31, 2020 and 2019, related to the granting of these options
was $0 and $0, respectively. As of December 31, 2020 and 2019,
respectively, there was no intrinsic value with regards to the outstanding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0</t>
        </is>
      </c>
    </row>
    <row r="3">
      <c r="A3" s="3" t="inlineStr">
        <is>
          <t>Debt Disclosure [Abstract]</t>
        </is>
      </c>
    </row>
    <row r="4">
      <c r="A4" s="4" t="inlineStr">
        <is>
          <t>CONVERTIBLE PROMISSORY NOTES</t>
        </is>
      </c>
      <c r="B4" s="4" t="inlineStr">
        <is>
          <t>5. CONVERTIBLE PROMISSORY NOTES As of December 31, 2020 and 2019,
the outstanding convertible promissory notes net of debt discount are summarized as follows:
2020 2019
Convertible Promissory Notes, net of debt discount $ 2,764,184 $ 2,598,336
Less current portion 275,985 390,987
Total long-term liabilities $ 2,488,199 $ 2,207,349 Maturities of long-term debt,
net of debt discount for the next five years are as follows:
December 31, Amount
2021 $ 1,289,824
2022 473,560
2023 900,800
2024 25,000
2025 75,000
$ 2,764,184 On December 31, 2020, the Company
had $2,764,184 in convertible promissory notes had a remaining debt discount of $275,985, leaving a net balance of $2,488,199. The Company issued an unsecured
convertible promissory note (the May 2014 Note”), in the amount of $500,000 on May 2, 2014. The May Note matured on September
18, 2019 and was extended to May 2, 2022 on December 26, 2019. The May 2014 Note bears interest at 10% per annum. The May 2014
Note is convertible into shares of the Company’s common stock at a conversion price of a) the lesser of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The fair value of the May 2014 Note has been determined by using the Binomial lattice formula from
the effective date of each tranche. During the year ended December 31, 2020, the Company issued 100,105,926 shares of common stock
upon conversion of principal in the amount of $96,590, plus accrued interest of $54,460. As of December 31, 2020, the remaining
balance of the May 2014 Note was $1,560. The Company issued various unsecured
convertible promissory notes (the 2015-2018 Notes”) in the aggregate amount of $2,145,000 on various dates of January 30,
2015 through February 9, 2018. The 2015-2018 Notes mature on January 30, 2023. The 2015-2018 Notes bears interest at 10% per annum.
The 2015-2018 Notes are convertible into shares of the Company’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The fair value of the 2015-2018 Notes have been determined by using the Binomial lattice formula
from the effective date of each tranche. The Company recorded amortization of debt discount, which was recognized as interest expense
in the amount of $801 during the year ended December 31, 2020. During the year ended December 31, 2020, the Company issued 30,836,986
shares of common stock upon conversion of $27,200, plus accrued interest of $15,972. As of December 31, 2020, the aggregate balances
of the 2015-2018 Notes were $1,957,800. The Company issued various unsecured
convertible promissory notes (the Feb 18 Note”) in the aggregate amount of $355,000 on various dates from February 26, 2018
through January 17, 2019. On October 12, 2020 and December 22, 2020, the Company received additional tranches in the amount of
$75,000, associated with the Feb 2018 Note for a total aggregate of $430,000. The maturity date of the Feb 18 Note was extended,
and as a result matures on dates from February 18, 2018 through December 22, 2025. The Feb 18 Note bears interest at 10% per annum.
The Feb 18 Note is convertible into shares of the Company’s common stock at conversion prices ranging from the a) the lesser
of $0.03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The fair value of the Feb 18 Note was determined by using the Binomial lattice formula from the effective
date of each tranche. The Company recorded amortization of debt discount, which was recognized as interest expense in the amount
of $2,810 during the year ended December 31, 2020. As of December 31, 2020, the balance of the Feb 18 Note was $430,000. The Company issued various unsecured
convertible promissory notes (the “Feb-Apr 2019 Notes”) in the aggregate principal amount of $107,000. The Company
paid an original issue discount of $4,000 and received funds in the amount of $103,000. The Feb-Apr 2019 Notes matures on dates
from February 25, 2020 and April 5, 2020. The Feb-Apr 2019 Notes bears interest at 10% per annum. The Feb-Apr 2019 Notes may be
converted into shares of the Company’s common stock at a conversion price of sixty-one (61%) percent of the lowest one (1)
day trading price or lowest bid price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Feb-Apr 2019 Notes was considered a derivative in accordance with current accounting guidelines because
of the reset conversion features of the Feb-Apr 2019 Notes. The fair value of the Feb-Apr 2019 Notes has been determined by using
the Binomial lattice formula from the effective date of the notes. The Company issued 34,267,881 upon conversion of principal of
$72,384, plus accrued interest of $6,351 and other fees of $1,750. The Feb-Apr 2019 Note
was converted based on the terms of the agreement, and the Company did not recognize a gain or loss on conversion in the financials.
The
Company issued an unsecured convertible promissory note on July 16, 2019 (the “July 2019 Note”), in the aggregate principal
amount of $53,000. The Company paid an original issue discount of $3,000 and received funds in the amount of $50,000. The July
2019 Note matured on July 16, 2020. The July 2019 Note bears interest at 10% per annum. The July 2019 Note may be converted into
shares of the Company’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July
2019 Note was considered a derivative in accordance with current accounting guidelines because of the reset conversion features
of the July 2019 Note. The fair value of the July 2019 Notes has been determined by using the Binomial lattice formula from the
effective date of the notes. During the year ended December 31, 2020, the Company issued 8,248,918 shares of common stock upon
conversion of principal in the amount of $53,000, plus interest of $2,650. The July 2019 Note was converted based on the terms
of the agreement, and the Company did not recognize a gain or loss on conversion in the financials. The Company recorded amortization
of debt discount, which was recognized as interest expense in the amount of $28,672 during the year ended December 31, 2020. The
July 2019 Note was fully converted as of December 31, 2020. The Company issued an unsecured
convertible promissory note on August 8, 2019 (the “August 2019 Note”), in the aggregate principal amount of $53,500.
The Company paid an original issue discount of $2,000 and received funds in the amount of $51,500. The August 2019 Note shall mature
on February 14, 2021. The August 2019 Note bears interest at 10% per annum. The August 2019 Note may be converted into shares of
the Company’s common stock at a conversion price of sixty-one (61%) percent of the lowest one (1) day trading price or lowest
bid price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August
2019 Note was considered a derivative in accordance with current accounting guidelines because of the reset conversion features
of the August 2019 Note. The fair value of the August 2019 Notes has been determined by using the Binomial lattice formula from
the effective date of the notes. The Company issued 21,000,000 shares of common stock upon conversion of principal in the amount
of $40,676, plus other fees of $3,000. The August 2019 Note was converted based on the terms of the agreement and the Company did
not recognize a gain or loss on conversion in the financials. The Company recorded amortization of debt discount, which was recognized
as interest expense in the amount of $32,305 during the year ended December 31, 2020. The August 2019 Note as of December
31, 2020 had a remaining balance of $12,824. The Company issued an unsecured
convertible promissory note on August 29, 2019 (the “August 29, 2019 Note”), in the aggregate principal amount of $63,000.
The Company paid an original issue discount of $3,000 and received funds in the amount of $60,000. The August 29, 2019 Note matures
on August 29, 2020. The August 29, 2019 Note bears an interest at 10% per annum. The August 29, 2019 Note may be converted into
shares of the Company’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August
29, 2019 Note was considered a derivative in accordance with current accounting guidelines because of the reset conversion features
of the August 29, 2019 Note. The fair value of the August 29, 2019 Note has been determined by using the Binomial lattice formula
from the effective date of the notes. During the year ended December 31, 2020, the Company issued 13,624,762 shares of common stock
upon conversion in principal of $63,000, plus accrued interest of $3,150. The August 2019 Note was converted based on the terms
of the agreement and the Company did not recognize a gain or loss on conversion in the financials. The Company recorded amortization
of debt discount, which was recognized as interest expense in the amount of $24,408 during the year ended December 31, 2020. The
August 2019 Note was fully converted as of December 31, 2020. The Company issued an unsecured
convertible promissory note on October 1, 2019 (the “Oct 2019 Note”), in the aggregate principal amount of $63,000.
The Company paid an original issue discount of $3,000 and received funds in the amount of $60,000. The October 1, 2019 Note matures
on October 1, 2020. The Oct 2019 Note bears interest at 10% per annum. The Oct 2019 Note may be converted into shares of the Company’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Oct 2019 Note was considered a
derivative in accordance with current accounting guidelines because of the reset conversion features of the Oct 2019 Note. The
fair value of the Oct 2019 Note has been determined by using the Binomial lattice formula from the effective date of the notes.
During the year ended December 31, 2020, the Company issued 28,413,462 shares of common stock upon conversion of principal of $63,000,
plus accrued interest of $3,150. The Oct 2019 Note was converted based on the terms of the agreement and the Company did not recognized
a gain or loss on conversion in the financials. The Company recorded amortization of debt discount, which was recognized as interest
expense in the amount of $47,336 during the year ended December 31, 2020. The Oct 2019 Note was fully converted as of December
31, 2020. The Company issued an unsecured
convertible promissory note on November 4, 2019 (the “Nov 2019 Note”), in the aggregate principal amount of $58,000.
The Company paid an original issue discount of $3,000 and received funds in the amount of $55,000. The November 4, 2019 Note matures
on November 4, 2020. The Nov 2019 Note bears interest at 10% per annum. The Nov 2019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Nov 2019 Note was considered a
derivative in accordance with current accounting guidelines because of the reset conversion features of the Nov 2019 Note. The
fair value of the Nov 2019 Note has been determined by using the Binomial lattice formula from the effective date of the notes.
During the year ended December 31, 2020, the Company issued 24,588,385 shares of common stock upon conversion of $58,000 in principal,
plus accrued interest of $2,900. The Nov 2019 Note was converted based on the terms of the agreement and the Company did not recognize
a gain or loss on conversion in the financials. The Company recorded amortization of debt discount, which was recognized as interest
expense in the amount of $48,967 during the year ended December 31, 2020. The Nov 2019 Note was fully converted as of December
31, 2020. The
Company issued an unsecured convertible promissory note on December 20, 2019 (the “Dec 2019 Note”), in the aggregate
principal amount of $53,000. The Company paid an original issue discount of $3,000 and received funds in the amount of $50,000.
The December 20, 2019 Note matures on December 20, 2020. The Dec 2019 Note bears an interest at 10% per annum. The Dec 2019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Dec 2019 Note was considered a derivative in accordance with current accounting guidelines because
of the reset conversion features of the Dec 2019 Note. The fair value of the Dec 2019 Note has been determined by using the Binomial
lattice formula from the effective date of the notes. During the year ended December 31, 2020, the Company issued 21,118,946 shares
of common stock upon the conversion of principal of $53,000, plus accrued interest of $2,650. The Dec 2019 Note was converted based
on the terms of the agreement and the Company did not recognize a gain or loss on the conversion in the financials. The Company
recorded amortization of debt discount, which was recognized as The Company issued an unsecured
convertible promissory note on January 23, 2020 (the “Jan 2020 Note”), in the aggregate principal amount of $53,000.
The Company paid an original issue discount of $3,000 and received funds in the amount of $50,000. The January 23, 2020 Note matures
on January 23, 2021. The Jan 2020 Note bears interest at 10% per annum. The Jan 2020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Jan 2020 Note was considered a
derivative in accordance with current accounting guidelines because of the reset conversion features of the Jan 2020 Note. The
fair value of the Jan 2020 Note has been determined by using the Binomial lattice formula from the effective date of the notes.
During the year ended December 31, 2020, the Company issued 12,320,494 of common stock upon conversion of $53,000 in principal,
plus accrued interest of $2,650. The Jan 2020 Note was converted based on the terms of the
agreement and the Company did not recognize a gain or loss on the conversion in the financials. The Company issued an unsecured
convertible promissory note on February 13, 2020 (the “Feb 2020 Note”), in the aggregate principal amount of $53,500.
The Company paid an original issue discount of $2,000 and received funds in the amount of $51,500. The Feb 2020 Note matures on
August 14, 2021. The Feb 2020 Note bears interest at 10% per annum. The Feb 2020 Note may be converted into shares of the Company’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Feb 2020 Note was considered
a derivative in accordance with current accounting guidelines because of the reset conversion features of the Feb 2020 Note. The
fair value of the Feb 2020 Note has been determined by using the Binomial lattice formula from the effective date of the notes.
The Company recorded amortization of debt discount, which was recognized as interest expense in the amount of $33,474 during the
year ended December 31, 2020. The Feb 2020 Note as of December 31, 2020 had a remaining balance of $53,500. The Company issued an unsecured
convertible promissory note on March 2, 2020 (the “Mar 2020 Note”), in the aggregate principal amount of $53,000. The
Company paid an original issue discount of $3,000 and received funds in the amount of $50,000. The March 2, 2020 Note matures on
March 2, 2021. The Mar 2020 Note bears interest at 10% per annum. The Mar 2020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Mar 2020 Note was considered a
derivative in accordance with current accounting guidelines because of the reset conversion features of the Mar 2020 Note. The
fair value of the Mar 2020 Note has been determined by using the Binomial lattice formula from the effective date of the notes.
During the year ended December 31, 2020, the Company issued 7,520,270 shares of common stock upon conversion in principal of $53,000,
plus accrued interest of $2,650. The Mar 2020 Note was converted based on the terms of the
agreement and the Company did not recognize a gain or loss on the conversion in the financials. The Company issued an unsecured
convertible promissory note on April 28, 2020 (the “Apr 2020 Note”), in the aggregate principal amount of $53,000.
The Company paid an original issue discount of $3,000 and received funds in the amount of $50,000. The April 28, 2020 Note matures
on April 28, 2021. The Apr 2020 Note bears interest at 10% per annum. The Apr 2020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Apr 2020 Note was considered a
derivative in accordance with current accounting guidelines because of the reset conversion features of the Apr 2020 Note. The
fair value of the Apr 2020 Note has been determined by using the Binomial lattice formula from the effective date of the notes.
During the year ended December 31, 2020, the Company issued 12,616,691 shares of common stock upon conversion in principal of $53,000,
plus accrued interest of $2,650. The Apr 2020 Note was converted based on the terms of the
agreement and the Company did not recognize a gain or loss on the conversion in the financials. The Company issued an unsecured
convertible promissory note on June 22, 2020 (the Jun 2020 Note), in the aggregate principal amount of $53,000. The Company paid
an original issue discount of $3,000 and received funds in the amount of $50,000. The June 22, 2020 Note matures on June 22, 2021.
The Jun 2020 Note bears interest at 10% per annum. The Jun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n 2020 Note was considered a
derivative in accordance with current accounting guidelines because of the reset conversion features of the Jun 2020 Note. The
fair value of the Jun 2020 Note has been determined by using the Binomial lattice formula from the effective date of the notes.
During the year ended December 31, 2020, the Company issued 7,623,288 shares of common stock upon conversion in principal of $53,000,
plus accrued interest of $2,650. The Jun 2020 Note was converted based on the terms of the
agreement and the Company did not recognize a gain or loss on the conversion in the financials. The Company issued an unsecured
convertible promissory note on July 6, 2020 (the Jul 2020 Note), in the aggregate principal amount of $53,000. The Company paid
an original issue discount of $3,000 and received funds in the amount of $50,000. The Jul 2020 Note matures on July 6, 2021. The
Jul 2020 Note bears interest at 10% per annum. The Jul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 The Company recorded
amortization of debt discount, which was recognized as interest expense in the amount of $25,847 during the year ended December
31, 2020. The Jul 2020 Note as of December 31, 2020 had a remaining balance of $53,000. The Company issued an unsecured
convertible promissory note on August 4, 2020 (the Aug 2020 Note), in the aggregate principal amount of $53,000. The Company paid
an original issue discount of $3,000 and received funds in the amount of $50,000. The August 4, 2020 Note matures on August 4,
2021. The Aug 2020 Note bears interest at 10% per annum. The Aug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
The Company recorded amortization of debt discount, which was recognized as interest expense in the amount of $21,781 during the
year ended December 31, 2020. The Aug 2020 Note as of December 31, 2020 had a remaining balance of $53,000. The Company issued an unsecured
convertible promissory note on September 14, 2020 (the Sep 2020 Note), in the aggregate principal amount of $53,000. The Company
paid an original issue discount of $3,000 and received funds in the amount of $50,000. The September 14, 2020 Note matures on September
14, 2021. The Sep 2020 Note bears interest at 10% per annum. The Sep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Sep 2020 Note was considered a
derivative in accordance with current accounting guidelines because of the reset conversion features of the Sep 2020 Note. The
fair value of the Sep 2020 Note has been determined by using the Binomial lattice formula from the effective date of the notes.
The Company recorded amortization of debt discount, which was recognized as interest expense in the amount of $15,682 during the
year ended December 31, 2020. The Sep 2020 Note as of December 31, 2020 had a remaining balance of $53,000. The Company issued an unsecured
convertible promissory note on November 2, 2020 (the Nov 2020 Note), in the aggregate principal amount of $53,000. The Company
paid an original issue discount of $3,000 and received funds in the amount of $50,000. The November 2, 2020 Note matures on November
2, 2021. The Nov 2020 Note bears interest at 10% per annum. The Nov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Nov 2020 Note was considered a
derivative in accordance with current accounting guidelines because of the reset conversion features of the Nov 2020 Note. The
fair value of the Nov 2020 Note has been determined by using the Binomial lattice formula from the effective date of the notes.
The Company recorded amortization of debt discount, which was recognized as interest expense in the amount of $8,567 during the
year ended December 31, 2020. The Nov 2020 Note as of December 31, 2020 had a remaining balance of $53,000. The Company issued an unsecured
convertible promissory note on December 2, 2020 (the Dec 2020 Note), in the aggregate principal amount of $53,000. The Company
paid an original issue discount of $3,000 and received funds in the amount of $50,000. The December 2, 2020 Note matures on December
2, 2021. The Dec 2020 Note bears interest at 10% per annum. The Dec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Dec 2020 Note was considered a
derivative in accordance with current accounting guidelines because of the reset conversion features of the Nov 2020 Note.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6.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 The convertibl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year ended December
31, 2020, as a result of the convertible notes (“Notes”) issued that were accounted for as derivative liabilities,
we determined that the fair value of the conversion feature of the convertible notes at issuance was $632,143, based upon a Binomial-Model
calculation. We recorded the full value of the derivative as a liability at issuance with an offset to valuation discount, which
will be amortized over the life of the Notes. During the year ended December
31, 2020, the Company converted $738,850 in principal of convertible notes, plus accrued interest of $101,884, and other fees of
$4,750. The convertible notes were valued using the binomial lattice valuation model showing an increase in fair value of the derivatives
issued by $632,144 and the loss on the change in derivative by $139,038,754. As of December 31, 2020, the fair value of the derivative
liability was $148,590,100. For purpose of determining the
fair market value of the derivative liability for the embedded conversion, the Company used the Binomial lattice valuation
model. The significant assumptions used in the Binomial lattice valuation model for the derivative are as follows:
12/31/2020
Risk free interest rate 0.08% - 0.17%
Stock volatility factor 164.0% -247.0%
Weighted average expected option life 6 months - 5 years
Expected dividend yield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On December 22, 2017, the U.S.
enacted the Tax Cuts and Jobs Act (the “Act”), which significantly changed U.S. tax law. The Act lowered the Company’s
U.S. statutory federal income tax rate from 35% to 21% effective January 1, 2018. The Company files income tax returns
in the U.S. Federal jurisdiction, and the state of California. With few exceptions, the Company is no longer subject to U.S. federal,
state and local, or non-U.S. income tax examinations by tax authorities for years before 2017. Included in the balance on December
31, 2020,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year ended December 31, 2020, the Company did not recognize interest and penalties. As of December 31, 2020, the Company
had net operating loss carry-forwards of approximately $9,890,000 that may be offset against future taxable income. No tax benefit
has been reported in the December 31, 2020 financial statements since the potential tax benefit is offset by a valuation allowance
of the same amount. The income tax provision differs
from the amount of income tax determined by applying the U.S. federal and state income tax rate of 30% to pretax income from continuing
operations for the years ended December 31, 2020 and 2019 due to the following:
2020 2019
Book Income (Loss) (29,514,380 ) 1,236,710
Non-deductible expenses 29,381,500 (1,013,080 )
Valuation Allowance 132,880 (223,630 )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deferred tax assets consist
of the following components as of December 31, 2020 and 2019:
2020 2019
Deferred tax assets:
NOL carryover (2,076,950 ) (1,947,750 )
R &amp; D credit 166,875 142,385
Depreciation 10,735 10,735
Deferred tax liabilities: -
Less Valuation Allowance 1,899,340 1794,630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8. RELATED PARTY TRANSACTION On October 28, 2019, the Company
issued 1,000 shares of Series A Preferred Stock at $20 par value to Mr. David Lee as a bonus for services. The Series A Preferred
Stock had a fifty-one (51%) voting right only and was redeemed at par value on December 12, 2019. As of December 31, 2019, there
were no Series A Preferred Stock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9. COMMITMENTS AND CONTINGENCIES The Company rents office space
on a yearly basis with a monthly rent payment in the amount of $550. In the normal
course of business, the Company may be involved in legal proceedings, claims and assessments arising. Such matters are
subject to many uncertainties, and outcomes are not predictable with assurance. In the opinion of management, the ultimate
disposition of these matters will not have a material adverse effect on the Company’s financial position
or results of operations. As of December 31, 2020, there
were no legal proceedings against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10. SUBSEQUENT EVENT Management has evaluated subsequent
events according to the requirements of ASC TOPIC 855 and has determined that there are the following subsequent events: On January 4, 2021, the Company
entered into a convertible promissory note with an investor providing for the sale by the Company of a 10% unsecured convertible
note (the “Jan 2021 Note”) in the principal amount of $53,500. The Jan 2021 Note is convertible into shares of common
stock of the Company at a price equal to a variable conversion price of 61% of the average of the two lowest (2) day trading prices
for common stock during the fifteen (15) trading day period prior to the conversion date. On January 7, 2021, the Company
issued 4,062,044 shares of common stock upon conversion of principal in the amount of $53,000, plus accrued interest of $2,650. On January 15, 2021, the Company
issued 14,025,851 shares of common stock upon conversion of principal in the amount of $12,300, plus accrued interest of $7,336. On January 13, 2021, the Company
received additional consideration on the convertible note dated February 26, 2018 in the amount of $50,000. On January 14, 2021, the Company
entered into a convertible promissory note with an investor providing for the sale by the Company of a 10% unsecured convertible
note (the “Feb 2021 Note”) in the principal amount of $53,500. The Feb 2021 Note is convertible into shares of common
stock of the Company at a price equal to a variable conversion price of 61% of the average of the two lowest (2) day trading prices
for common stock during the fifteen (15) trading day period prior to the conversion date. On January 27, 2021, the Company
entered into a securities purchase agreement with an investor to sell through a private placement an aggregate of 52,000,000 shares
of common stock and two separate pre-funded warrants to purchase up to an aggregate of 31,333,334 shares of common stock, and an
aggregate of 83,333,334 shares of common stock for gross proceeds to the Company of approximately $5,000,000. The combined purchase
price for on share of common stock and a warrant to purchase one share of common stock is $0.06 and the combined purchase price
for one pre-funded warrant to purchase one share of common stock and a warrant to purchase one share of common stock is $0.0599. On February 4, 2021, the Company
issued 868,175 shares of common stock upon conversion of principal in the amount of $53,000, plus accrued interest of $2,650. On
February 5, 2021, the Company issued 908,118 shares of common stock upon conversion of principal in the amount of $12,824, plus
accrued interest of $5,564 and other fees of $1,000. On February 5, 2021, the Company
issued 1,000,000 shares of common stock for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Revenue Recognition</t>
        </is>
      </c>
      <c r="B4" s="4" t="inlineStr">
        <is>
          <t>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t>
        </is>
      </c>
    </row>
    <row r="5">
      <c r="A5" s="4" t="inlineStr">
        <is>
          <t>Cash and Cash Equivalent</t>
        </is>
      </c>
      <c r="B5" s="4" t="inlineStr">
        <is>
          <t>Cash and Cash Equivalent The Company considers all highly
liquid investments with an original maturity of three months or less to be cash equivalents.</t>
        </is>
      </c>
    </row>
    <row r="6">
      <c r="A6" s="4" t="inlineStr">
        <is>
          <t>Use of Estimates</t>
        </is>
      </c>
      <c r="B6" s="4" t="inlineStr">
        <is>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t>
        </is>
      </c>
    </row>
    <row r="7">
      <c r="A7" s="4" t="inlineStr">
        <is>
          <t>Property and Equipment</t>
        </is>
      </c>
      <c r="B7" s="4" t="inlineStr">
        <is>
          <t>Property and Equipment Property and equipment are stated at cost, and are
depreciated using straight line over its estimated useful lives:
Computer equipment 5 Years
Machinery and equipment 10 Years Depreciation expense for the years ended December 31,
2020 and 2019 was $2,854 and $4,623, respectively.</t>
        </is>
      </c>
    </row>
    <row r="8">
      <c r="A8" s="4" t="inlineStr">
        <is>
          <t>Intangible Assets</t>
        </is>
      </c>
      <c r="B8" s="4" t="inlineStr">
        <is>
          <t>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2020 2019
Patents $ 45,336 $ 45,336
Less accumulated amortization 15 years (15,112 ) (12,090 )
$ 30,224 $ 33,246 Amortization expense for the years ended
December 31, 2020 and 2019 was $1,511 and $2,267, respectively.</t>
        </is>
      </c>
    </row>
    <row r="9">
      <c r="A9" s="4" t="inlineStr">
        <is>
          <t>Stock-Based Compensation</t>
        </is>
      </c>
      <c r="B9" s="4" t="inlineStr">
        <is>
          <t>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The Company granted 12,000,000
stock options to its’ employee and 3,950,000 stock options to and board of directors for services. As of December 31, 2020,
there were 15,950,000 stock options outstanding. As of December 31, 2020, the Company
did not issue any warrants and had no warrants outstanding.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As of December 31, 2020, 15,950,000 stock options are outstanding.</t>
        </is>
      </c>
    </row>
    <row r="10">
      <c r="A10" s="4" t="inlineStr">
        <is>
          <t>Income Taxes</t>
        </is>
      </c>
      <c r="B10" s="4" t="inlineStr">
        <is>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On December 22, 2017, the Tax
Cut and Jobs Act (the “Tax Act”) was signed into law by the President of the United States. The TCJA is a
tax reform act that among other things, reduced corporate income tax rate to 21%, effective January 1, 2018. Accordingly,
the Company adjusted its deferred tax assets and liabilities on January 1, 2018, using the new corporate rate of 21%. See
Note 7.</t>
        </is>
      </c>
    </row>
    <row r="11">
      <c r="A11" s="4" t="inlineStr">
        <is>
          <t>Research and Development</t>
        </is>
      </c>
      <c r="B11" s="4" t="inlineStr">
        <is>
          <t>Research and Development Research and development costs
are expensed as incurred. Total research and development costs were $177,722 and $264,687 for the years ended December 31,
2020 and 2019, respectively.</t>
        </is>
      </c>
    </row>
    <row r="12">
      <c r="A12" s="4" t="inlineStr">
        <is>
          <t>Net Earnings (Loss) per Share Calculations</t>
        </is>
      </c>
      <c r="B12"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The Company has excluded shares
issuable from convertible debt of $2,764,184 and 15,950,000 stock options for the year ended December 31, 2020, because their impact
on the income per share is antidilutive. The Company has included shares
issuable from convertible debt of $2,854,033 and 15,950,000 stock options for the year ended December 31, 2019, because their impact
on the income per share is dilutive.
For the Years Ended
December 31,
2020 2019
Income (Loss) to common shareholders (Numerator) $ (140,544,660 ) $ (4,122,365 )
Basic weighted average number of common shares outstanding (Denominator) 280,952,034 92,022,751
Diluted weighted average number of common shares outstanding (Denominator) 280,952,034 679,815,020 </t>
        </is>
      </c>
    </row>
    <row r="13">
      <c r="A13" s="4" t="inlineStr">
        <is>
          <t>Fair Value of Financial Instruments</t>
        </is>
      </c>
      <c r="B13" s="4" t="inlineStr">
        <is>
          <t xml:space="preserve">Fair Value of Financial Instruments
requires disclosure of the fair value information, whether recognized in the balance sheet, where it is practicable to estimate
that value. As of December 31, 2020,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on December
31, 2020 and 2019:
Total (Level 1) (Level 2) (Level 3)
Assets: $ - $ - $ - $ -
Liabilities:
Derivative Liability at fair value as of December 31, 2020 $ 148,590,100 $ - $ - $ 148,590,100
Derivative Liability at fair value as of December 31, 2019 $ 8,919,202 $ - $ - $ 8,919,202 Fair Value of Financial Instruments The following is a reconciliation of the derivative
liability for which Level 3 inputs were used in determining the approximate fair value:
Balance as of December 31, 2018 $ 14,032,942
Fair value of derivative liabilities issued 663,608
Loss on change in derivative liability (5,777,348 )
Balance as of December 31, 2019 $ 8,919,202
Fair value of derivative liabilities issued 632,144
Loss on change in derivative liability 139,038,754
Balance as of December 31, 2020 $ 148,590,100 </t>
        </is>
      </c>
    </row>
    <row r="14">
      <c r="A14" s="4" t="inlineStr">
        <is>
          <t>Accounting for Derivatives</t>
        </is>
      </c>
      <c r="B14"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5">
      <c r="A15" s="4" t="inlineStr">
        <is>
          <t>Recently Issued Accounting Pronouncements</t>
        </is>
      </c>
      <c r="B15" s="4" t="inlineStr">
        <is>
          <t>Recently Issued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The Company has evaluated the impact of the adoption of ASC 2016-2, which had no effect on the Company’s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has
evaluated the impact of the adoption of ASU 2018-07, which has no effect on the Company’s financial statements. In August 2018, the FASB issued
to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has evaluated the impact
of the adoption of ASU 2018-13, which has no effect on the Company’s financial stat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t>
        </is>
      </c>
      <c r="B4" s="4" t="inlineStr">
        <is>
          <t xml:space="preserve">Computer equipment 5 Years
Machinery and equipment 10 Years </t>
        </is>
      </c>
    </row>
    <row r="5">
      <c r="A5" s="4" t="inlineStr">
        <is>
          <t>Schedule of intangible assets amortized over their useful lives</t>
        </is>
      </c>
      <c r="B5" s="4" t="inlineStr">
        <is>
          <t xml:space="preserve">Useful Lives 2020 2019
Patents $ 45,336 $ 45,336
Less accumulated amortization 15 years (15,112 ) (12,090 )
$ 30,224 $ 33,246 </t>
        </is>
      </c>
    </row>
    <row r="6">
      <c r="A6" s="4" t="inlineStr">
        <is>
          <t>Schedule of net earnings per share</t>
        </is>
      </c>
      <c r="B6" s="4" t="inlineStr">
        <is>
          <t xml:space="preserve">For the Years Ended
December 31,
2020 2019
Income (Loss) to common shareholders (Numerator) $ (140,544,660 ) $ (4,122,365 )
Basic weighted average number of common shares outstanding (Denominator) 280,952,034 92,022,751
Diluted weighted average number of common shares outstanding (Denominator) 280,952,034 679,815,020 </t>
        </is>
      </c>
    </row>
    <row r="7">
      <c r="A7" s="4" t="inlineStr">
        <is>
          <t>Schedule of assets and liabilities measured at fair value on recurring basis</t>
        </is>
      </c>
      <c r="B7" s="4" t="inlineStr">
        <is>
          <t xml:space="preserve">Total (Level 1) (Level 2) (Level 3)
Assets: $ - $ - $ - $ -
Liabilities:
Derivative Liability at fair value as of December 31, 2020 $ 148,590,100 $ - $ - $ 148,590,100
Derivative Liability at fair value as of December 31, 2019 $ 8,919,202 $ - $ - $ 8,919,202 </t>
        </is>
      </c>
    </row>
    <row r="8">
      <c r="A8" s="4" t="inlineStr">
        <is>
          <t>Schedule of reconciliation of derivative liability</t>
        </is>
      </c>
      <c r="B8" s="4" t="inlineStr">
        <is>
          <t xml:space="preserve">Balance as of December 31, 2018 $ 14,032,942
Fair value of derivative liabilities issued 663,608
Loss on change in derivative liability (5,777,348 )
Balance as of December 31, 2019 $ 8,919,202
Fair value of derivative liabilities issued 632,144
Loss on change in derivative liability 139,038,754
Balance as of December 31, 2020 $ 148,590,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stock options</t>
        </is>
      </c>
      <c r="B4" s="4" t="inlineStr">
        <is>
          <t xml:space="preserve">12/31/2020 12/31/2019
Number of Options Weighted average exercise price Number of Options Weighted average exercise price
Outstanding as of the beginning of the periods 15,950,000 $ 0.23 15,950,000 $ 0.23
Granted - - - -
Exercised - - - -
Expired - -
Outstanding as of the end of the periods 15,950,000 $ 0.23 15,950,000 $ 0.23
Exercisable as of the end of the periods 15,950,000 $ 0.23 15,950,000 $ 0.23 </t>
        </is>
      </c>
    </row>
    <row r="5">
      <c r="A5" s="4" t="inlineStr">
        <is>
          <t>Schedule of weighted average remaining contractual life of options outstanding</t>
        </is>
      </c>
      <c r="B5" s="4" t="inlineStr">
        <is>
          <t xml:space="preserve">12/31/2020 12/31/2019
Exercisable Price Stock Options Outstanding Stock Options Exercisable Weighted Average Remaining Contractual Life (years) Exercisable Price Stock Options Outstanding Stock Options Exercisable Weighted Average Remaining Contractual Life (years)
$ 0.09 2,450,000 2,450,000 1.23 $ 0.09 2,450,000 2,450,000 2.23
$ 0.26 13,500,000 13,500,000 1.37 $ 0.26 13,500,000 13,500,000 2.37
15,950,000 15,950,000 15,950,000 15,9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63496</v>
      </c>
      <c r="C3" s="6" t="n">
        <v>61794</v>
      </c>
    </row>
    <row r="4">
      <c r="A4" s="4" t="inlineStr">
        <is>
          <t>Prepaid expenses</t>
        </is>
      </c>
      <c r="B4" s="5" t="n">
        <v>55435</v>
      </c>
      <c r="C4" s="5" t="n">
        <v>29956</v>
      </c>
    </row>
    <row r="5">
      <c r="A5" s="4" t="inlineStr">
        <is>
          <t>TOTAL CURRENT ASSETS</t>
        </is>
      </c>
      <c r="B5" s="5" t="n">
        <v>118931</v>
      </c>
      <c r="C5" s="5" t="n">
        <v>91750</v>
      </c>
    </row>
    <row r="6">
      <c r="A6" s="3" t="inlineStr">
        <is>
          <t>PROPERTY AND EQUIPMENT</t>
        </is>
      </c>
    </row>
    <row r="7">
      <c r="A7" s="4" t="inlineStr">
        <is>
          <t>Machinery and equipment</t>
        </is>
      </c>
      <c r="B7" s="5" t="n">
        <v>37225</v>
      </c>
      <c r="C7" s="5" t="n">
        <v>37225</v>
      </c>
    </row>
    <row r="8">
      <c r="A8" s="4" t="inlineStr">
        <is>
          <t>Less accumulated depreciation</t>
        </is>
      </c>
      <c r="B8" s="5" t="n">
        <v>-32023</v>
      </c>
      <c r="C8" s="5" t="n">
        <v>-30681</v>
      </c>
    </row>
    <row r="9">
      <c r="A9" s="4" t="inlineStr">
        <is>
          <t>NET PROPERTY AND EQUIPMENT</t>
        </is>
      </c>
      <c r="B9" s="5" t="n">
        <v>5202</v>
      </c>
      <c r="C9" s="5" t="n">
        <v>6544</v>
      </c>
    </row>
    <row r="10">
      <c r="A10" s="3" t="inlineStr">
        <is>
          <t>OTHER ASSETS</t>
        </is>
      </c>
    </row>
    <row r="11">
      <c r="A11" s="4" t="inlineStr">
        <is>
          <t>Patents, net of amortization of $15,112 and $12,090, respectively</t>
        </is>
      </c>
      <c r="B11" s="5" t="n">
        <v>30224</v>
      </c>
      <c r="C11" s="5" t="n">
        <v>33246</v>
      </c>
    </row>
    <row r="12">
      <c r="A12" s="4" t="inlineStr">
        <is>
          <t>Deposit</t>
        </is>
      </c>
      <c r="B12" s="5" t="n">
        <v>770</v>
      </c>
      <c r="C12" s="5" t="n">
        <v>770</v>
      </c>
    </row>
    <row r="13">
      <c r="A13" s="4" t="inlineStr">
        <is>
          <t>TOTAL OTHER ASSETS</t>
        </is>
      </c>
      <c r="B13" s="5" t="n">
        <v>30994</v>
      </c>
      <c r="C13" s="5" t="n">
        <v>34016</v>
      </c>
    </row>
    <row r="14">
      <c r="A14" s="4" t="inlineStr">
        <is>
          <t>TOTAL ASSETS</t>
        </is>
      </c>
      <c r="B14" s="5" t="n">
        <v>155127</v>
      </c>
      <c r="C14" s="5" t="n">
        <v>132310</v>
      </c>
    </row>
    <row r="15">
      <c r="A15" s="3" t="inlineStr">
        <is>
          <t>CURRENT LIABILITIES</t>
        </is>
      </c>
    </row>
    <row r="16">
      <c r="A16" s="4" t="inlineStr">
        <is>
          <t>Accounts payable</t>
        </is>
      </c>
      <c r="C16" s="5" t="n">
        <v>58</v>
      </c>
    </row>
    <row r="17">
      <c r="A17" s="4" t="inlineStr">
        <is>
          <t>Accrued expenses</t>
        </is>
      </c>
      <c r="B17" s="5" t="n">
        <v>991716</v>
      </c>
      <c r="C17" s="5" t="n">
        <v>830425</v>
      </c>
    </row>
    <row r="18">
      <c r="A18" s="4" t="inlineStr">
        <is>
          <t>Derivative liability</t>
        </is>
      </c>
      <c r="B18" s="5" t="n">
        <v>148590100</v>
      </c>
      <c r="C18" s="5" t="n">
        <v>8919202</v>
      </c>
    </row>
    <row r="19">
      <c r="A19" s="4" t="inlineStr">
        <is>
          <t>Convertible promissory notes net of debt discount of $219,850 and $254,896, respectively</t>
        </is>
      </c>
      <c r="B19" s="5" t="n">
        <v>1069974</v>
      </c>
      <c r="C19" s="5" t="n">
        <v>390987</v>
      </c>
    </row>
    <row r="20">
      <c r="A20" s="4" t="inlineStr">
        <is>
          <t>TOTAL CURRENT LIABILITIES</t>
        </is>
      </c>
      <c r="B20" s="5" t="n">
        <v>150651790</v>
      </c>
      <c r="C20" s="5" t="n">
        <v>10140672</v>
      </c>
    </row>
    <row r="21">
      <c r="A21" s="3" t="inlineStr">
        <is>
          <t>LONG TERM LIABILITIES</t>
        </is>
      </c>
    </row>
    <row r="22">
      <c r="A22" s="4" t="inlineStr">
        <is>
          <t>Convertible promissory notes net of debt discount of $56,135 and $801, respectively</t>
        </is>
      </c>
      <c r="B22" s="5" t="n">
        <v>1418225</v>
      </c>
      <c r="C22" s="5" t="n">
        <v>2207349</v>
      </c>
    </row>
    <row r="23">
      <c r="A23" s="4" t="inlineStr">
        <is>
          <t>TOTAL LONG TERM LIABILITIES</t>
        </is>
      </c>
      <c r="B23" s="5" t="n">
        <v>1418225</v>
      </c>
      <c r="C23" s="5" t="n">
        <v>2207349</v>
      </c>
    </row>
    <row r="24">
      <c r="A24" s="4" t="inlineStr">
        <is>
          <t>TOTAL LIABILITIES</t>
        </is>
      </c>
      <c r="B24" s="5" t="n">
        <v>152070015</v>
      </c>
      <c r="C24" s="5" t="n">
        <v>12348021</v>
      </c>
    </row>
    <row r="25">
      <c r="A25" s="3" t="inlineStr">
        <is>
          <t>SHAREHOLDERS’ DEFICIT</t>
        </is>
      </c>
    </row>
    <row r="26">
      <c r="A26" s="4" t="inlineStr">
        <is>
          <t>Preferred stock, $0.0001 par value; 10,000,000 authorized shares, none issued and outstanding</t>
        </is>
      </c>
      <c r="B26" s="4" t="inlineStr">
        <is>
          <t xml:space="preserve"> </t>
        </is>
      </c>
      <c r="C26" s="4" t="inlineStr">
        <is>
          <t xml:space="preserve"> </t>
        </is>
      </c>
    </row>
    <row r="27">
      <c r="A27" s="4" t="inlineStr">
        <is>
          <t>Common stock, $0.0001 par value; 3,000,000,000 authorized shares 456,198,529 and 133,912,520 shares issued and outstanding, respectively</t>
        </is>
      </c>
      <c r="B27" s="5" t="n">
        <v>45620</v>
      </c>
      <c r="C27" s="5" t="n">
        <v>13391</v>
      </c>
    </row>
    <row r="28">
      <c r="A28" s="4" t="inlineStr">
        <is>
          <t>Preferred treasury stock, 1000 and 0 shares outstanding, respectively</t>
        </is>
      </c>
      <c r="B28" s="4" t="inlineStr">
        <is>
          <t xml:space="preserve"> </t>
        </is>
      </c>
      <c r="C28" s="4" t="inlineStr">
        <is>
          <t xml:space="preserve"> </t>
        </is>
      </c>
    </row>
    <row r="29">
      <c r="A29" s="4" t="inlineStr">
        <is>
          <t>Additional paid in capital</t>
        </is>
      </c>
      <c r="B29" s="5" t="n">
        <v>13114993</v>
      </c>
      <c r="C29" s="5" t="n">
        <v>12301739</v>
      </c>
    </row>
    <row r="30">
      <c r="A30" s="4" t="inlineStr">
        <is>
          <t>Accumulated deficit</t>
        </is>
      </c>
      <c r="B30" s="5" t="n">
        <v>-165075501</v>
      </c>
      <c r="C30" s="5" t="n">
        <v>-24530841</v>
      </c>
    </row>
    <row r="31">
      <c r="A31" s="4" t="inlineStr">
        <is>
          <t>TOTAL SHAREHOLDERS’ DECIFIT</t>
        </is>
      </c>
      <c r="B31" s="5" t="n">
        <v>-151914888</v>
      </c>
      <c r="C31" s="5" t="n">
        <v>-12215711</v>
      </c>
    </row>
    <row r="32">
      <c r="A32" s="4" t="inlineStr">
        <is>
          <t>TOTAL LIABILITIES AND SHAREHOLDERS’ DEFICIT</t>
        </is>
      </c>
      <c r="B32" s="6" t="n">
        <v>155127</v>
      </c>
      <c r="C32" s="6" t="n">
        <v>132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Promissory Notes (Tables)</t>
        </is>
      </c>
      <c r="B1" s="2" t="inlineStr">
        <is>
          <t>12 Months Ended</t>
        </is>
      </c>
    </row>
    <row r="2">
      <c r="B2" s="2" t="inlineStr">
        <is>
          <t>Dec. 31, 2020</t>
        </is>
      </c>
    </row>
    <row r="3">
      <c r="A3" s="3" t="inlineStr">
        <is>
          <t>Debt Disclosure [Abstract]</t>
        </is>
      </c>
    </row>
    <row r="4">
      <c r="A4" s="4" t="inlineStr">
        <is>
          <t>Schedule of outstanding convertible promissory notes</t>
        </is>
      </c>
      <c r="B4" s="4" t="inlineStr">
        <is>
          <t xml:space="preserve">2020 2019
Convertible Promissory Notes, net of debt discount $ 2,764,184 $ 2,598,336
Less current portion 275,985 390,987
Total long-term liabilities $ 2,488,199 $ 2,207,349 </t>
        </is>
      </c>
    </row>
    <row r="5">
      <c r="A5" s="4" t="inlineStr">
        <is>
          <t>Schedule of maturities of long-term debt, net of debt discount</t>
        </is>
      </c>
      <c r="B5" s="4" t="inlineStr">
        <is>
          <t xml:space="preserve">December 31, Amount
2021 $ 1,289,824
2022 473,560
2023 900,800
2024 25,000
2025 75,000
$ 2,764,1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liabilities valuation assumptions</t>
        </is>
      </c>
      <c r="B4" s="4" t="inlineStr">
        <is>
          <t>12/31/2020
Risk free interest rate 0.08% - 0.17%
Stock volatility factor 164.0% -247.0%
Weighted average expected option life 6 months - 5 years
Expected dividend yield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2020 2019
Book Income (Loss) (29,514,380 ) 1,236,710
Non-deductible expenses 29,381,500 (1,013,080 )
Valuation Allowance 132,880 (223,630 )
Income tax expense $ - $ - </t>
        </is>
      </c>
    </row>
    <row r="5">
      <c r="A5" s="4" t="inlineStr">
        <is>
          <t>Schedule of deferred tax assets and liabilities</t>
        </is>
      </c>
      <c r="B5" s="4" t="inlineStr">
        <is>
          <t xml:space="preserve">2020 2019
Deferred tax assets:
NOL carryover (2,076,950 ) (1,947,750 )
R &amp; D credit 166,875 142,385
Depreciation 10,735 10,735
Deferred tax liabilities: -
Less Valuation Allowance 1,899,340 1794,630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rganization and Line of Business (Details) - USD ($)</t>
        </is>
      </c>
      <c r="B1" s="2" t="inlineStr">
        <is>
          <t>12 Months Ended</t>
        </is>
      </c>
    </row>
    <row r="2">
      <c r="B2" s="2" t="inlineStr">
        <is>
          <t>Dec. 31, 2020</t>
        </is>
      </c>
      <c r="C2" s="2" t="inlineStr">
        <is>
          <t>Dec. 31, 2019</t>
        </is>
      </c>
    </row>
    <row r="3">
      <c r="A3" s="3" t="inlineStr">
        <is>
          <t>Accounting Policies [Abstract]</t>
        </is>
      </c>
    </row>
    <row r="4">
      <c r="A4" s="4" t="inlineStr">
        <is>
          <t>Net loss</t>
        </is>
      </c>
      <c r="B4" s="6" t="n">
        <v>140544660</v>
      </c>
    </row>
    <row r="5">
      <c r="A5" s="4" t="inlineStr">
        <is>
          <t>Change in derivative</t>
        </is>
      </c>
      <c r="B5" s="5" t="n">
        <v>-139038754</v>
      </c>
      <c r="C5" s="6" t="n">
        <v>5777348</v>
      </c>
    </row>
    <row r="6">
      <c r="A6" s="4" t="inlineStr">
        <is>
          <t>Used cash in operations</t>
        </is>
      </c>
      <c r="B6" s="5" t="n">
        <v>647298</v>
      </c>
    </row>
    <row r="7">
      <c r="A7" s="4" t="inlineStr">
        <is>
          <t>Working capital deficiency</t>
        </is>
      </c>
      <c r="B7" s="5" t="n">
        <v>150532859</v>
      </c>
    </row>
    <row r="8">
      <c r="A8" s="4" t="inlineStr">
        <is>
          <t>Shareholders’ deficit</t>
        </is>
      </c>
      <c r="B8" s="6" t="n">
        <v>15191488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USD ($)</t>
        </is>
      </c>
      <c r="B1" s="2" t="inlineStr">
        <is>
          <t>1 Months Ended</t>
        </is>
      </c>
      <c r="C1" s="2" t="inlineStr">
        <is>
          <t>12 Months Ended</t>
        </is>
      </c>
    </row>
    <row r="2">
      <c r="B2" s="2" t="inlineStr">
        <is>
          <t>Dec. 22, 2020</t>
        </is>
      </c>
      <c r="C2" s="2" t="inlineStr">
        <is>
          <t>Dec. 31, 2020</t>
        </is>
      </c>
      <c r="D2" s="2" t="inlineStr">
        <is>
          <t>Dec. 31, 2019</t>
        </is>
      </c>
    </row>
    <row r="3">
      <c r="A3" s="3" t="inlineStr">
        <is>
          <t>Summary of Significant Accounting Policies (Details) [Line Items]</t>
        </is>
      </c>
    </row>
    <row r="4">
      <c r="A4" s="4" t="inlineStr">
        <is>
          <t>Depreciation expense</t>
        </is>
      </c>
      <c r="C4" s="6" t="n">
        <v>2854</v>
      </c>
      <c r="D4" s="6" t="n">
        <v>4623</v>
      </c>
    </row>
    <row r="5">
      <c r="A5" s="4" t="inlineStr">
        <is>
          <t>Amortization expense</t>
        </is>
      </c>
      <c r="C5" s="6" t="n">
        <v>1511</v>
      </c>
      <c r="D5" s="5" t="n">
        <v>2267</v>
      </c>
    </row>
    <row r="6">
      <c r="A6" s="4" t="inlineStr">
        <is>
          <t>Corporate income tax rate</t>
        </is>
      </c>
      <c r="C6" s="4" t="inlineStr">
        <is>
          <t>21.00%</t>
        </is>
      </c>
    </row>
    <row r="7">
      <c r="A7" s="4" t="inlineStr">
        <is>
          <t>Research and development costs</t>
        </is>
      </c>
      <c r="C7" s="6" t="n">
        <v>177722</v>
      </c>
      <c r="D7" s="6" t="n">
        <v>264687</v>
      </c>
    </row>
    <row r="8">
      <c r="A8" s="4" t="inlineStr">
        <is>
          <t>Issuable from convertible debt</t>
        </is>
      </c>
      <c r="C8" s="5" t="n">
        <v>2488199</v>
      </c>
    </row>
    <row r="9">
      <c r="A9" s="4" t="inlineStr">
        <is>
          <t>Antidilutive securities excluded from computation of earnings per share, amount (in Shares)</t>
        </is>
      </c>
      <c r="D9" s="5" t="n">
        <v>15950000</v>
      </c>
    </row>
    <row r="10">
      <c r="A10" s="4" t="inlineStr">
        <is>
          <t>Convertible Debt [Member]</t>
        </is>
      </c>
    </row>
    <row r="11">
      <c r="A11" s="3" t="inlineStr">
        <is>
          <t>Summary of Significant Accounting Policies (Details) [Line Items]</t>
        </is>
      </c>
    </row>
    <row r="12">
      <c r="A12" s="4" t="inlineStr">
        <is>
          <t>Issuable from convertible debt</t>
        </is>
      </c>
      <c r="C12" s="6" t="n">
        <v>2764184</v>
      </c>
      <c r="D12" s="6" t="n">
        <v>2854033</v>
      </c>
    </row>
    <row r="13">
      <c r="A13" s="4" t="inlineStr">
        <is>
          <t>Stock Options [Member]</t>
        </is>
      </c>
    </row>
    <row r="14">
      <c r="A14" s="3" t="inlineStr">
        <is>
          <t>Summary of Significant Accounting Policies (Details) [Line Items]</t>
        </is>
      </c>
    </row>
    <row r="15">
      <c r="A15" s="4" t="inlineStr">
        <is>
          <t>Stock options granted (in Shares)</t>
        </is>
      </c>
      <c r="C15" s="5" t="n">
        <v>12000000</v>
      </c>
    </row>
    <row r="16">
      <c r="A16" s="4" t="inlineStr">
        <is>
          <t>Stock options board of directors for services</t>
        </is>
      </c>
      <c r="C16" s="6" t="n">
        <v>3950000</v>
      </c>
    </row>
    <row r="17">
      <c r="A17" s="4" t="inlineStr">
        <is>
          <t>Outstanding stock options (in Shares)</t>
        </is>
      </c>
      <c r="C17" s="5" t="n">
        <v>15950000</v>
      </c>
    </row>
    <row r="18">
      <c r="A18" s="4" t="inlineStr">
        <is>
          <t>Employee Stock [Member]</t>
        </is>
      </c>
    </row>
    <row r="19">
      <c r="A19" s="3" t="inlineStr">
        <is>
          <t>Summary of Significant Accounting Policies (Details) [Line Items]</t>
        </is>
      </c>
    </row>
    <row r="20">
      <c r="A20" s="4" t="inlineStr">
        <is>
          <t>Outstanding stock options (in Shares)</t>
        </is>
      </c>
      <c r="C20" s="5" t="n">
        <v>15950000</v>
      </c>
    </row>
    <row r="21">
      <c r="A21" s="4" t="inlineStr">
        <is>
          <t>Corporate income tax rate</t>
        </is>
      </c>
      <c r="B21" s="4" t="inlineStr">
        <is>
          <t>21.00%</t>
        </is>
      </c>
    </row>
    <row r="22">
      <c r="A22" s="4" t="inlineStr">
        <is>
          <t>Antidilutive securities excluded from computation of earnings per share, amount (in Shares)</t>
        </is>
      </c>
      <c r="C22" s="5" t="n">
        <v>1595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Property and equipment, Useful lives</t>
        </is>
      </c>
      <c r="B5" s="4" t="inlineStr">
        <is>
          <t>5 years</t>
        </is>
      </c>
    </row>
    <row r="6">
      <c r="A6" s="4" t="inlineStr">
        <is>
          <t>Machinery and Equipment [Member]</t>
        </is>
      </c>
    </row>
    <row r="7">
      <c r="A7" s="3" t="inlineStr">
        <is>
          <t>Property, Plant and Equipment [Line Items]</t>
        </is>
      </c>
    </row>
    <row r="8">
      <c r="A8" s="4" t="inlineStr">
        <is>
          <t>Property and equipment, Useful lives</t>
        </is>
      </c>
      <c r="B8"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intangible assets amortized over their useful lives - USD ($)</t>
        </is>
      </c>
      <c r="B1" s="2" t="inlineStr">
        <is>
          <t>12 Months Ended</t>
        </is>
      </c>
    </row>
    <row r="2">
      <c r="B2" s="2" t="inlineStr">
        <is>
          <t>Dec. 31, 2020</t>
        </is>
      </c>
      <c r="C2" s="2" t="inlineStr">
        <is>
          <t>Dec. 31, 2019</t>
        </is>
      </c>
    </row>
    <row r="3">
      <c r="A3" s="3" t="inlineStr">
        <is>
          <t>Schedule of intangible assets amortized over their useful lives [Abstract]</t>
        </is>
      </c>
    </row>
    <row r="4">
      <c r="A4" s="4" t="inlineStr">
        <is>
          <t>Patents</t>
        </is>
      </c>
      <c r="B4" s="6" t="n">
        <v>45336</v>
      </c>
      <c r="C4" s="6" t="n">
        <v>45336</v>
      </c>
    </row>
    <row r="5">
      <c r="A5" s="4" t="inlineStr">
        <is>
          <t>Patents, Useful Lives</t>
        </is>
      </c>
      <c r="B5" s="4" t="inlineStr">
        <is>
          <t>15 years</t>
        </is>
      </c>
    </row>
    <row r="6">
      <c r="A6" s="4" t="inlineStr">
        <is>
          <t>Less accumulated amortization</t>
        </is>
      </c>
      <c r="B6" s="6" t="n">
        <v>15112</v>
      </c>
      <c r="C6" s="5" t="n">
        <v>12090</v>
      </c>
    </row>
    <row r="7">
      <c r="A7" s="4" t="inlineStr">
        <is>
          <t>Intangible assets</t>
        </is>
      </c>
      <c r="B7" s="6" t="n">
        <v>30224</v>
      </c>
      <c r="C7" s="6" t="n">
        <v>3324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earnings per share - USD ($)</t>
        </is>
      </c>
      <c r="B1" s="2" t="inlineStr">
        <is>
          <t>12 Months Ended</t>
        </is>
      </c>
    </row>
    <row r="2">
      <c r="B2" s="2" t="inlineStr">
        <is>
          <t>Dec. 31, 2020</t>
        </is>
      </c>
      <c r="C2" s="2" t="inlineStr">
        <is>
          <t>Dec. 31, 2019</t>
        </is>
      </c>
    </row>
    <row r="3">
      <c r="A3" s="3" t="inlineStr">
        <is>
          <t>Schedule of net earnings per share [Abstract]</t>
        </is>
      </c>
    </row>
    <row r="4">
      <c r="A4" s="4" t="inlineStr">
        <is>
          <t>Income (Loss) to common shareholders (Numerator) (in Dollars)</t>
        </is>
      </c>
      <c r="B4" s="6" t="n">
        <v>-140544660</v>
      </c>
      <c r="C4" s="6" t="n">
        <v>4122365</v>
      </c>
    </row>
    <row r="5">
      <c r="A5" s="4" t="inlineStr">
        <is>
          <t>Basic weighted average number of common shares outstanding (Denominator)</t>
        </is>
      </c>
      <c r="B5" s="5" t="n">
        <v>280952034</v>
      </c>
      <c r="C5" s="5" t="n">
        <v>92022751</v>
      </c>
    </row>
    <row r="6">
      <c r="A6" s="4" t="inlineStr">
        <is>
          <t>Diluted weighted average number of common shares outstanding (Denominator)</t>
        </is>
      </c>
      <c r="B6" s="5" t="n">
        <v>280952034</v>
      </c>
      <c r="C6" s="5" t="n">
        <v>67981502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measured at fair value on recurring basis - USD ($)</t>
        </is>
      </c>
      <c r="B1" s="2" t="inlineStr">
        <is>
          <t>Dec. 31, 2020</t>
        </is>
      </c>
      <c r="C1" s="2" t="inlineStr">
        <is>
          <t>Dec. 31, 2019</t>
        </is>
      </c>
    </row>
    <row r="2">
      <c r="A2" s="3" t="inlineStr">
        <is>
          <t>Summary of Significant Accounting Policies (Details) - Schedule of assets and liabilities measured at fair value on recurring basis [Line Items]</t>
        </is>
      </c>
    </row>
    <row r="3">
      <c r="A3" s="4" t="inlineStr">
        <is>
          <t>Assets</t>
        </is>
      </c>
      <c r="B3" s="4" t="inlineStr">
        <is>
          <t xml:space="preserve"> </t>
        </is>
      </c>
    </row>
    <row r="4">
      <c r="A4" s="3" t="inlineStr">
        <is>
          <t>Liabilities:</t>
        </is>
      </c>
    </row>
    <row r="5">
      <c r="A5" s="4" t="inlineStr">
        <is>
          <t>Derivative Liability at fair value</t>
        </is>
      </c>
      <c r="B5" s="5" t="n">
        <v>148590100</v>
      </c>
      <c r="C5" s="6" t="n">
        <v>8919202</v>
      </c>
    </row>
    <row r="6">
      <c r="A6" s="4" t="inlineStr">
        <is>
          <t>Level 1 [Member]</t>
        </is>
      </c>
    </row>
    <row r="7">
      <c r="A7" s="3" t="inlineStr">
        <is>
          <t>Summary of Significant Accounting Policies (Details) - Schedule of assets and liabilities measured at fair value on recurring basis [Line Items]</t>
        </is>
      </c>
    </row>
    <row r="8">
      <c r="A8" s="4" t="inlineStr">
        <is>
          <t>Assets</t>
        </is>
      </c>
      <c r="B8" s="4" t="inlineStr">
        <is>
          <t xml:space="preserve"> </t>
        </is>
      </c>
    </row>
    <row r="9">
      <c r="A9" s="3" t="inlineStr">
        <is>
          <t>Liabilities:</t>
        </is>
      </c>
    </row>
    <row r="10">
      <c r="A10" s="4" t="inlineStr">
        <is>
          <t>Derivative Liability at fair value</t>
        </is>
      </c>
      <c r="B10" s="4" t="inlineStr">
        <is>
          <t xml:space="preserve"> </t>
        </is>
      </c>
      <c r="C10" s="4" t="inlineStr">
        <is>
          <t xml:space="preserve"> </t>
        </is>
      </c>
    </row>
    <row r="11">
      <c r="A11" s="4" t="inlineStr">
        <is>
          <t>Level 2 [Member]</t>
        </is>
      </c>
    </row>
    <row r="12">
      <c r="A12" s="3" t="inlineStr">
        <is>
          <t>Summary of Significant Accounting Policies (Details) - Schedule of assets and liabilities measured at fair value on recurring basis [Line Items]</t>
        </is>
      </c>
    </row>
    <row r="13">
      <c r="A13" s="4" t="inlineStr">
        <is>
          <t>Assets</t>
        </is>
      </c>
      <c r="B13" s="4" t="inlineStr">
        <is>
          <t xml:space="preserve"> </t>
        </is>
      </c>
    </row>
    <row r="14">
      <c r="A14" s="3" t="inlineStr">
        <is>
          <t>Liabilities:</t>
        </is>
      </c>
    </row>
    <row r="15">
      <c r="A15" s="4" t="inlineStr">
        <is>
          <t>Derivative Liability at fair value</t>
        </is>
      </c>
      <c r="B15" s="4" t="inlineStr">
        <is>
          <t xml:space="preserve"> </t>
        </is>
      </c>
      <c r="C15" s="4" t="inlineStr">
        <is>
          <t xml:space="preserve"> </t>
        </is>
      </c>
    </row>
    <row r="16">
      <c r="A16" s="4" t="inlineStr">
        <is>
          <t>Level 3 [Member]</t>
        </is>
      </c>
    </row>
    <row r="17">
      <c r="A17" s="3" t="inlineStr">
        <is>
          <t>Summary of Significant Accounting Policies (Details) - Schedule of assets and liabilities measured at fair value on recurring basis [Line Items]</t>
        </is>
      </c>
    </row>
    <row r="18">
      <c r="A18" s="4" t="inlineStr">
        <is>
          <t>Assets</t>
        </is>
      </c>
      <c r="B18" s="4" t="inlineStr">
        <is>
          <t xml:space="preserve"> </t>
        </is>
      </c>
    </row>
    <row r="19">
      <c r="A19" s="3" t="inlineStr">
        <is>
          <t>Liabilities:</t>
        </is>
      </c>
    </row>
    <row r="20">
      <c r="A20" s="4" t="inlineStr">
        <is>
          <t>Derivative Liability at fair value</t>
        </is>
      </c>
      <c r="B20" s="6" t="n">
        <v>148590100</v>
      </c>
      <c r="C20" s="6" t="n">
        <v>89192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derivative liability - USD ($)</t>
        </is>
      </c>
      <c r="B1" s="2" t="inlineStr">
        <is>
          <t>12 Months Ended</t>
        </is>
      </c>
    </row>
    <row r="2">
      <c r="B2" s="2" t="inlineStr">
        <is>
          <t>Dec. 31, 2020</t>
        </is>
      </c>
      <c r="C2" s="2" t="inlineStr">
        <is>
          <t>Dec. 31, 2019</t>
        </is>
      </c>
    </row>
    <row r="3">
      <c r="A3" s="3" t="inlineStr">
        <is>
          <t>Schedule of reconciliation of derivative liability [Abstract]</t>
        </is>
      </c>
    </row>
    <row r="4">
      <c r="A4" s="4" t="inlineStr">
        <is>
          <t>Balance</t>
        </is>
      </c>
      <c r="B4" s="6" t="n">
        <v>8919202</v>
      </c>
    </row>
    <row r="5">
      <c r="A5" s="4" t="inlineStr">
        <is>
          <t>Fair value of derivative liabilities issued</t>
        </is>
      </c>
      <c r="B5" s="5" t="n">
        <v>632144</v>
      </c>
      <c r="C5" s="6" t="n">
        <v>663608</v>
      </c>
    </row>
    <row r="6">
      <c r="A6" s="4" t="inlineStr">
        <is>
          <t>Loss on change in derivative liability</t>
        </is>
      </c>
      <c r="B6" s="5" t="n">
        <v>139038754</v>
      </c>
      <c r="C6" s="5" t="n">
        <v>-5777348</v>
      </c>
    </row>
    <row r="7">
      <c r="A7" s="4" t="inlineStr">
        <is>
          <t>Balance</t>
        </is>
      </c>
      <c r="B7" s="6" t="n">
        <v>148590100</v>
      </c>
      <c r="C7" s="6" t="n">
        <v>89192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s (Parentheticals) - USD ($)</t>
        </is>
      </c>
      <c r="B1" s="2" t="inlineStr">
        <is>
          <t>Dec. 31, 2020</t>
        </is>
      </c>
      <c r="C1" s="2" t="inlineStr">
        <is>
          <t>Dec. 31, 2019</t>
        </is>
      </c>
    </row>
    <row r="2">
      <c r="A2" s="3" t="inlineStr">
        <is>
          <t>Statement of Financial Position [Abstract]</t>
        </is>
      </c>
    </row>
    <row r="3">
      <c r="A3" s="4" t="inlineStr">
        <is>
          <t>Patents, net of amortization (in Dollars)</t>
        </is>
      </c>
      <c r="B3" s="6" t="n">
        <v>15112</v>
      </c>
      <c r="C3" s="6" t="n">
        <v>12090</v>
      </c>
    </row>
    <row r="4">
      <c r="A4" s="4" t="inlineStr">
        <is>
          <t>Convertible promissory notes net of debt discount, current (in Dollars)</t>
        </is>
      </c>
      <c r="B4" s="5" t="n">
        <v>219850</v>
      </c>
      <c r="C4" s="5" t="n">
        <v>254896</v>
      </c>
    </row>
    <row r="5">
      <c r="A5" s="4" t="inlineStr">
        <is>
          <t>Convertible promissory notes net of debt discount, non current (in Dollars)</t>
        </is>
      </c>
      <c r="B5" s="6" t="n">
        <v>56135</v>
      </c>
      <c r="C5" s="6" t="n">
        <v>801</v>
      </c>
    </row>
    <row r="6">
      <c r="A6" s="4" t="inlineStr">
        <is>
          <t>Preferred stock par value (in Dollars per share)</t>
        </is>
      </c>
      <c r="B6" s="7" t="n">
        <v>0.0001</v>
      </c>
      <c r="C6" s="7" t="n">
        <v>0.0001</v>
      </c>
    </row>
    <row r="7">
      <c r="A7" s="4" t="inlineStr">
        <is>
          <t>Preferred stock, shares authorized</t>
        </is>
      </c>
      <c r="B7" s="5" t="n">
        <v>10000000</v>
      </c>
      <c r="C7" s="5" t="n">
        <v>10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5" t="n">
        <v>3000000000</v>
      </c>
      <c r="C11" s="5" t="n">
        <v>3000000000</v>
      </c>
    </row>
    <row r="12">
      <c r="A12" s="4" t="inlineStr">
        <is>
          <t>Common stock, shares issued</t>
        </is>
      </c>
      <c r="B12" s="5" t="n">
        <v>456198529</v>
      </c>
      <c r="C12" s="5" t="n">
        <v>133912520</v>
      </c>
    </row>
    <row r="13">
      <c r="A13" s="4" t="inlineStr">
        <is>
          <t>Common stock, shares outstanding</t>
        </is>
      </c>
      <c r="B13" s="5" t="n">
        <v>456198529</v>
      </c>
      <c r="C13" s="5" t="n">
        <v>133912520</v>
      </c>
    </row>
    <row r="14">
      <c r="A14" s="4" t="inlineStr">
        <is>
          <t>Treasury stock, shares outstanding</t>
        </is>
      </c>
      <c r="B14" s="5" t="n">
        <v>100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Capital Stock (Details) - USD ($)</t>
        </is>
      </c>
      <c r="B1" s="2" t="inlineStr">
        <is>
          <t>1 Months Ended</t>
        </is>
      </c>
      <c r="C1" s="2" t="inlineStr">
        <is>
          <t>12 Months Ended</t>
        </is>
      </c>
    </row>
    <row r="2">
      <c r="B2" s="2" t="inlineStr">
        <is>
          <t>Oct. 28, 2019</t>
        </is>
      </c>
      <c r="C2" s="2" t="inlineStr">
        <is>
          <t>Dec. 31, 2020</t>
        </is>
      </c>
      <c r="D2" s="2" t="inlineStr">
        <is>
          <t>Dec. 31, 2019</t>
        </is>
      </c>
    </row>
    <row r="3">
      <c r="A3" s="3" t="inlineStr">
        <is>
          <t>Capital Stock (Details) [Line Items]</t>
        </is>
      </c>
    </row>
    <row r="4">
      <c r="A4" s="4" t="inlineStr">
        <is>
          <t>Capital stock, description</t>
        </is>
      </c>
      <c r="B4" s="4" t="inlineStr">
        <is>
          <t>the Board of Directors granted 10,000,000 shares of preferred stock, par value $0.0001 per share, and authorized Series A Preferred stock consisting of one thousand (1,000) shares, which shall not be entitled to receive dividends paid on common stock, no liquidation preference, and no conversion rights. The Series A Preferred Stock will have voting rights for as long as the Series A Preferred Stock remains issued and outstanding, shall have the fifty-one percent (51%) majority voting power of the Company&amp;#x2019;s shareholders. The Series A Preferred Stock shall be automatically redeemed at par value without any required action by the Company or the holder, and shall be triggered by the following events: (i) A date forty-five (45) days after the effective date of the certificate of designation. (ii) On the date that Mr. Lee ceases for any reason, to serve as officer, director or consultant of the Company. (iii) On the date that the Company&amp;#x2019;s shares of common stock first trade on any national securities exchange.</t>
        </is>
      </c>
    </row>
    <row r="5">
      <c r="A5" s="4" t="inlineStr">
        <is>
          <t>Common stock, par value</t>
        </is>
      </c>
      <c r="B5" s="7" t="n">
        <v>0.0001</v>
      </c>
    </row>
    <row r="6">
      <c r="A6" s="4" t="inlineStr">
        <is>
          <t>Common stock, par value</t>
        </is>
      </c>
      <c r="B6" s="7" t="n">
        <v>0.0001</v>
      </c>
      <c r="C6" s="7" t="n">
        <v>0.0001</v>
      </c>
      <c r="D6" s="7" t="n">
        <v>0.0001</v>
      </c>
    </row>
    <row r="7">
      <c r="A7" s="4" t="inlineStr">
        <is>
          <t>Minimum [Member]</t>
        </is>
      </c>
    </row>
    <row r="8">
      <c r="A8" s="3" t="inlineStr">
        <is>
          <t>Capital Stock (Details) [Line Items]</t>
        </is>
      </c>
    </row>
    <row r="9">
      <c r="A9" s="4" t="inlineStr">
        <is>
          <t>Increase authorized number of shares of common stock</t>
        </is>
      </c>
      <c r="B9" s="5" t="n">
        <v>500000000</v>
      </c>
    </row>
    <row r="10">
      <c r="A10" s="4" t="inlineStr">
        <is>
          <t>Maximum [Member]</t>
        </is>
      </c>
    </row>
    <row r="11">
      <c r="A11" s="3" t="inlineStr">
        <is>
          <t>Capital Stock (Details) [Line Items]</t>
        </is>
      </c>
    </row>
    <row r="12">
      <c r="A12" s="4" t="inlineStr">
        <is>
          <t>Increase authorized number of shares of common stock</t>
        </is>
      </c>
      <c r="B12" s="5" t="n">
        <v>3000000000</v>
      </c>
    </row>
    <row r="13">
      <c r="A13" s="4" t="inlineStr">
        <is>
          <t>Convertible Promissory Notes [Member]</t>
        </is>
      </c>
    </row>
    <row r="14">
      <c r="A14" s="3" t="inlineStr">
        <is>
          <t>Capital Stock (Details) [Line Items]</t>
        </is>
      </c>
    </row>
    <row r="15">
      <c r="A15" s="4" t="inlineStr">
        <is>
          <t>Common stock issued</t>
        </is>
      </c>
      <c r="C15" s="5" t="n">
        <v>322286009</v>
      </c>
      <c r="D15" s="5" t="n">
        <v>73273212</v>
      </c>
    </row>
    <row r="16">
      <c r="A16" s="4" t="inlineStr">
        <is>
          <t>Amount of debt conversion</t>
        </is>
      </c>
      <c r="C16" s="6" t="n">
        <v>738850</v>
      </c>
      <c r="D16" s="6" t="n">
        <v>587628</v>
      </c>
    </row>
    <row r="17">
      <c r="A17" s="4" t="inlineStr">
        <is>
          <t>Accrued interest</t>
        </is>
      </c>
      <c r="C17" s="5" t="n">
        <v>101884</v>
      </c>
      <c r="D17" s="5" t="n">
        <v>74006</v>
      </c>
    </row>
    <row r="18">
      <c r="A18" s="4" t="inlineStr">
        <is>
          <t>Other fees</t>
        </is>
      </c>
      <c r="C18" s="6" t="n">
        <v>4750</v>
      </c>
      <c r="D18" s="6" t="n">
        <v>500</v>
      </c>
    </row>
    <row r="19">
      <c r="A19" s="4" t="inlineStr">
        <is>
          <t>Convertible Promissory Notes [Member] | Minimum [Member]</t>
        </is>
      </c>
    </row>
    <row r="20">
      <c r="A20" s="3" t="inlineStr">
        <is>
          <t>Capital Stock (Details) [Line Items]</t>
        </is>
      </c>
    </row>
    <row r="21">
      <c r="A21" s="4" t="inlineStr">
        <is>
          <t>Common stock conversion price per share</t>
        </is>
      </c>
      <c r="C21" s="7" t="n">
        <v>0.0014</v>
      </c>
      <c r="D21" s="7" t="n">
        <v>0.0172</v>
      </c>
    </row>
    <row r="22">
      <c r="A22" s="4" t="inlineStr">
        <is>
          <t>Convertible Promissory Notes [Member] | Maximum [Member]</t>
        </is>
      </c>
    </row>
    <row r="23">
      <c r="A23" s="3" t="inlineStr">
        <is>
          <t>Capital Stock (Details) [Line Items]</t>
        </is>
      </c>
    </row>
    <row r="24">
      <c r="A24" s="4" t="inlineStr">
        <is>
          <t>Common stock conversion price per share</t>
        </is>
      </c>
      <c r="C24" s="7" t="n">
        <v>0.0074</v>
      </c>
      <c r="D24" s="9" t="n">
        <v>0.0049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ock Options (Details) - USD ($)</t>
        </is>
      </c>
      <c r="B1" s="2" t="inlineStr">
        <is>
          <t>12 Months Ended</t>
        </is>
      </c>
    </row>
    <row r="2">
      <c r="B2" s="2" t="inlineStr">
        <is>
          <t>Dec. 31, 2020</t>
        </is>
      </c>
      <c r="C2" s="2" t="inlineStr">
        <is>
          <t>Dec. 31, 2019</t>
        </is>
      </c>
    </row>
    <row r="3">
      <c r="A3" s="3" t="inlineStr">
        <is>
          <t>Share-based Payment Arrangement [Abstract]</t>
        </is>
      </c>
    </row>
    <row r="4">
      <c r="A4" s="4" t="inlineStr">
        <is>
          <t>Stock-based compensation expense</t>
        </is>
      </c>
      <c r="B4" s="6" t="n">
        <v>0</v>
      </c>
      <c r="C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Details) - Schedule of stock options - $ / shares</t>
        </is>
      </c>
      <c r="B1" s="2" t="inlineStr">
        <is>
          <t>12 Months Ended</t>
        </is>
      </c>
    </row>
    <row r="2">
      <c r="B2" s="2" t="inlineStr">
        <is>
          <t>Dec. 31, 2020</t>
        </is>
      </c>
      <c r="C2" s="2" t="inlineStr">
        <is>
          <t>Dec. 31, 2019</t>
        </is>
      </c>
    </row>
    <row r="3">
      <c r="A3" s="3" t="inlineStr">
        <is>
          <t>Schedule of stock options [Abstract]</t>
        </is>
      </c>
    </row>
    <row r="4">
      <c r="A4" s="4" t="inlineStr">
        <is>
          <t>Number of Options, Outstanding as of the beginning of the periods</t>
        </is>
      </c>
      <c r="B4" s="5" t="n">
        <v>15950000</v>
      </c>
      <c r="C4" s="5" t="n">
        <v>15950000</v>
      </c>
    </row>
    <row r="5">
      <c r="A5" s="4" t="inlineStr">
        <is>
          <t>Weighted average exercise price, Outstanding as of the beginning of the periods</t>
        </is>
      </c>
      <c r="B5" s="8" t="n">
        <v>0.23</v>
      </c>
      <c r="C5" s="8" t="n">
        <v>0.23</v>
      </c>
    </row>
    <row r="6">
      <c r="A6" s="4" t="inlineStr">
        <is>
          <t>Number of 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Number of Options, Outstanding as of the end of the periods</t>
        </is>
      </c>
      <c r="B12" s="5" t="n">
        <v>15950000</v>
      </c>
      <c r="C12" s="5" t="n">
        <v>15950000</v>
      </c>
    </row>
    <row r="13">
      <c r="A13" s="4" t="inlineStr">
        <is>
          <t>Weighted average exercise price, Outstanding as of the end of the periods</t>
        </is>
      </c>
      <c r="B13" s="8" t="n">
        <v>0.23</v>
      </c>
      <c r="C13" s="8" t="n">
        <v>0.23</v>
      </c>
    </row>
    <row r="14">
      <c r="A14" s="4" t="inlineStr">
        <is>
          <t>Number of Options, Exercisable as of the end of the periods</t>
        </is>
      </c>
      <c r="B14" s="5" t="n">
        <v>15950000</v>
      </c>
      <c r="C14" s="5" t="n">
        <v>15950000</v>
      </c>
    </row>
    <row r="15">
      <c r="A15" s="4" t="inlineStr">
        <is>
          <t>Weighted average exercise price, Exercisable as of the end of the periods</t>
        </is>
      </c>
      <c r="B15" s="8" t="n">
        <v>0.23</v>
      </c>
      <c r="C15" s="8" t="n">
        <v>0.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Options (Details) - Schedule of weighted average remaining contractual life of options outstanding - $ / shares</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Stock Options Outstanding</t>
        </is>
      </c>
      <c r="B4" s="5" t="n">
        <v>15950000</v>
      </c>
      <c r="C4" s="5" t="n">
        <v>15950000</v>
      </c>
    </row>
    <row r="5">
      <c r="A5" s="4" t="inlineStr">
        <is>
          <t>Stock Options Exercisable</t>
        </is>
      </c>
      <c r="B5" s="5" t="n">
        <v>15950000</v>
      </c>
      <c r="C5" s="5" t="n">
        <v>15950000</v>
      </c>
    </row>
    <row r="6">
      <c r="A6" s="4" t="inlineStr">
        <is>
          <t>Exercisable Prices One [Member]</t>
        </is>
      </c>
    </row>
    <row r="7">
      <c r="A7" s="3" t="inlineStr">
        <is>
          <t>Share-based Payment Arrangement, Option, Exercise Price Range [Line Items]</t>
        </is>
      </c>
    </row>
    <row r="8">
      <c r="A8" s="4" t="inlineStr">
        <is>
          <t>Exercisable Price (in Dollars per share)</t>
        </is>
      </c>
      <c r="B8" s="8" t="n">
        <v>0.09</v>
      </c>
      <c r="C8" s="8" t="n">
        <v>0.09</v>
      </c>
    </row>
    <row r="9">
      <c r="A9" s="4" t="inlineStr">
        <is>
          <t>Stock Options Outstanding</t>
        </is>
      </c>
      <c r="B9" s="5" t="n">
        <v>2450000</v>
      </c>
      <c r="C9" s="5" t="n">
        <v>2450000</v>
      </c>
    </row>
    <row r="10">
      <c r="A10" s="4" t="inlineStr">
        <is>
          <t>Stock Options Exercisable</t>
        </is>
      </c>
      <c r="B10" s="5" t="n">
        <v>2450000</v>
      </c>
      <c r="C10" s="5" t="n">
        <v>2450000</v>
      </c>
    </row>
    <row r="11">
      <c r="A11" s="4" t="inlineStr">
        <is>
          <t>Weighted Average Remaining Contractual Life (years)</t>
        </is>
      </c>
      <c r="B11" s="4" t="inlineStr">
        <is>
          <t>1 year 83 days</t>
        </is>
      </c>
      <c r="C11" s="4" t="inlineStr">
        <is>
          <t>2 years 83 days</t>
        </is>
      </c>
    </row>
    <row r="12">
      <c r="A12" s="4" t="inlineStr">
        <is>
          <t>Exercisable Prices Two [Member]</t>
        </is>
      </c>
    </row>
    <row r="13">
      <c r="A13" s="3" t="inlineStr">
        <is>
          <t>Share-based Payment Arrangement, Option, Exercise Price Range [Line Items]</t>
        </is>
      </c>
    </row>
    <row r="14">
      <c r="A14" s="4" t="inlineStr">
        <is>
          <t>Exercisable Price (in Dollars per share)</t>
        </is>
      </c>
      <c r="B14" s="8" t="n">
        <v>0.26</v>
      </c>
      <c r="C14" s="8" t="n">
        <v>0.26</v>
      </c>
    </row>
    <row r="15">
      <c r="A15" s="4" t="inlineStr">
        <is>
          <t>Stock Options Outstanding</t>
        </is>
      </c>
      <c r="B15" s="5" t="n">
        <v>13500000</v>
      </c>
      <c r="C15" s="5" t="n">
        <v>13500000</v>
      </c>
    </row>
    <row r="16">
      <c r="A16" s="4" t="inlineStr">
        <is>
          <t>Stock Options Exercisable</t>
        </is>
      </c>
      <c r="B16" s="5" t="n">
        <v>13500000</v>
      </c>
      <c r="C16" s="5" t="n">
        <v>13500000</v>
      </c>
    </row>
    <row r="17">
      <c r="A17" s="4" t="inlineStr">
        <is>
          <t>Weighted Average Remaining Contractual Life (years)</t>
        </is>
      </c>
      <c r="B17" s="4" t="inlineStr">
        <is>
          <t>1 year 135 days</t>
        </is>
      </c>
      <c r="C17" s="4" t="inlineStr">
        <is>
          <t>2 years 135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X231"/>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14" customWidth="1" min="22" max="22"/>
    <col width="14" customWidth="1" min="23" max="23"/>
    <col width="14" customWidth="1" min="24" max="24"/>
  </cols>
  <sheetData>
    <row r="1">
      <c r="A1" s="1" t="inlineStr">
        <is>
          <t>Convertible Promissory Notes (Details) - USD ($)</t>
        </is>
      </c>
      <c r="B1" s="2" t="inlineStr">
        <is>
          <t>Dec. 02, 2020</t>
        </is>
      </c>
      <c r="C1" s="2" t="inlineStr">
        <is>
          <t>Nov. 02, 2020</t>
        </is>
      </c>
      <c r="D1" s="2" t="inlineStr">
        <is>
          <t>Sep. 14, 2020</t>
        </is>
      </c>
      <c r="E1" s="2" t="inlineStr">
        <is>
          <t>Aug. 04, 2020</t>
        </is>
      </c>
      <c r="F1" s="2" t="inlineStr">
        <is>
          <t>Jul. 06, 2020</t>
        </is>
      </c>
      <c r="G1" s="2" t="inlineStr">
        <is>
          <t>Mar. 02, 2020</t>
        </is>
      </c>
      <c r="H1" s="2" t="inlineStr">
        <is>
          <t>Feb. 13, 2020</t>
        </is>
      </c>
      <c r="I1" s="2" t="inlineStr">
        <is>
          <t>Nov. 04, 2019</t>
        </is>
      </c>
      <c r="J1" s="2" t="inlineStr">
        <is>
          <t>Oct. 01, 2019</t>
        </is>
      </c>
      <c r="K1" s="2" t="inlineStr">
        <is>
          <t>Aug. 08, 2019</t>
        </is>
      </c>
      <c r="L1" s="2" t="inlineStr">
        <is>
          <t>Feb. 09, 2018</t>
        </is>
      </c>
      <c r="M1" s="2" t="inlineStr">
        <is>
          <t>May 02, 2014</t>
        </is>
      </c>
      <c r="N1" s="2" t="inlineStr">
        <is>
          <t>Dec. 22, 2020</t>
        </is>
      </c>
      <c r="O1" s="2" t="inlineStr">
        <is>
          <t>Jun. 22, 2020</t>
        </is>
      </c>
      <c r="P1" s="2" t="inlineStr">
        <is>
          <t>Apr. 28, 2020</t>
        </is>
      </c>
      <c r="Q1" s="2" t="inlineStr">
        <is>
          <t>Jan. 23, 2020</t>
        </is>
      </c>
      <c r="R1" s="2" t="inlineStr">
        <is>
          <t>Dec. 20, 2019</t>
        </is>
      </c>
      <c r="S1" s="2" t="inlineStr">
        <is>
          <t>Aug. 29, 2019</t>
        </is>
      </c>
      <c r="T1" s="2" t="inlineStr">
        <is>
          <t>Jul. 16, 2019</t>
        </is>
      </c>
      <c r="U1" s="2" t="inlineStr">
        <is>
          <t>Apr. 30, 2019</t>
        </is>
      </c>
      <c r="V1" s="2" t="inlineStr">
        <is>
          <t>Dec. 31, 2020</t>
        </is>
      </c>
      <c r="W1" s="2" t="inlineStr">
        <is>
          <t>Dec. 31, 2019</t>
        </is>
      </c>
      <c r="X1" s="2" t="inlineStr">
        <is>
          <t>Jan. 17, 2019</t>
        </is>
      </c>
    </row>
    <row r="2">
      <c r="A2" s="3" t="inlineStr">
        <is>
          <t>Convertible Promissory Notes (Details) [Line Items]</t>
        </is>
      </c>
    </row>
    <row r="3">
      <c r="A3" s="4" t="inlineStr">
        <is>
          <t>Convertible promissory notes</t>
        </is>
      </c>
      <c r="V3" s="6" t="n">
        <v>2764184</v>
      </c>
    </row>
    <row r="4">
      <c r="A4" s="4" t="inlineStr">
        <is>
          <t>Debt discount</t>
        </is>
      </c>
      <c r="V4" s="5" t="n">
        <v>275985</v>
      </c>
    </row>
    <row r="5">
      <c r="A5" s="4" t="inlineStr">
        <is>
          <t>Net balance</t>
        </is>
      </c>
      <c r="V5" s="5" t="n">
        <v>2488199</v>
      </c>
    </row>
    <row r="6">
      <c r="A6" s="4" t="inlineStr">
        <is>
          <t>Interest expense</t>
        </is>
      </c>
      <c r="V6" s="6" t="n">
        <v>876229</v>
      </c>
      <c r="W6" s="6" t="n">
        <v>954774</v>
      </c>
    </row>
    <row r="7">
      <c r="A7" s="4" t="inlineStr">
        <is>
          <t>May 2014 Note [Member]</t>
        </is>
      </c>
    </row>
    <row r="8">
      <c r="A8" s="3" t="inlineStr">
        <is>
          <t>Convertible Promissory Notes (Details) [Line Items]</t>
        </is>
      </c>
    </row>
    <row r="9">
      <c r="A9" s="4" t="inlineStr">
        <is>
          <t>Unsecured convertible promissory note</t>
        </is>
      </c>
      <c r="M9" s="6" t="n">
        <v>500000</v>
      </c>
    </row>
    <row r="10">
      <c r="A10" s="4" t="inlineStr">
        <is>
          <t>Note maturity date, description</t>
        </is>
      </c>
      <c r="M10" s="4" t="inlineStr">
        <is>
          <t>The May Note matured on September 18, 2019 and was extended to May 2, 2022 on December 26, 2019.</t>
        </is>
      </c>
    </row>
    <row r="11">
      <c r="A11" s="4" t="inlineStr">
        <is>
          <t>Note bears interest rate</t>
        </is>
      </c>
      <c r="M11" s="4" t="inlineStr">
        <is>
          <t>10.00%</t>
        </is>
      </c>
    </row>
    <row r="12">
      <c r="A12" s="4" t="inlineStr">
        <is>
          <t>Debt conversion, description</t>
        </is>
      </c>
      <c r="M12" s="4" t="inlineStr">
        <is>
          <t>Note is convertible into shares of the Company&amp;#x2019;s common stock at a conversion price of a) the lesser of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is>
      </c>
    </row>
    <row r="13">
      <c r="A13" s="4" t="inlineStr">
        <is>
          <t>Shares of common stock upon conversion (in Shares)</t>
        </is>
      </c>
      <c r="M13" s="5" t="n">
        <v>100105926</v>
      </c>
    </row>
    <row r="14">
      <c r="A14" s="4" t="inlineStr">
        <is>
          <t>Shares of common stock upon conversion of principal amount</t>
        </is>
      </c>
      <c r="M14" s="6" t="n">
        <v>96590</v>
      </c>
    </row>
    <row r="15">
      <c r="A15" s="4" t="inlineStr">
        <is>
          <t>Accrued interest</t>
        </is>
      </c>
      <c r="M15" s="5" t="n">
        <v>54460</v>
      </c>
    </row>
    <row r="16">
      <c r="A16" s="4" t="inlineStr">
        <is>
          <t>Remaining balance of note</t>
        </is>
      </c>
      <c r="M16" s="6" t="n">
        <v>1560</v>
      </c>
    </row>
    <row r="17">
      <c r="A17" s="4" t="inlineStr">
        <is>
          <t>2015-2018 Notes [Member]</t>
        </is>
      </c>
    </row>
    <row r="18">
      <c r="A18" s="3" t="inlineStr">
        <is>
          <t>Convertible Promissory Notes (Details) [Line Items]</t>
        </is>
      </c>
    </row>
    <row r="19">
      <c r="A19" s="4" t="inlineStr">
        <is>
          <t>Unsecured convertible promissory note</t>
        </is>
      </c>
      <c r="L19" s="6" t="n">
        <v>2145000</v>
      </c>
    </row>
    <row r="20">
      <c r="A20" s="4" t="inlineStr">
        <is>
          <t>Note maturity date, description</t>
        </is>
      </c>
      <c r="L20" s="4" t="inlineStr">
        <is>
          <t>The 2015-2018 Notes mature on January 30, 2023.</t>
        </is>
      </c>
    </row>
    <row r="21">
      <c r="A21" s="4" t="inlineStr">
        <is>
          <t>Note bears interest rate</t>
        </is>
      </c>
      <c r="L21" s="4" t="inlineStr">
        <is>
          <t>10.00%</t>
        </is>
      </c>
    </row>
    <row r="22">
      <c r="A22" s="4" t="inlineStr">
        <is>
          <t>Debt conversion, description</t>
        </is>
      </c>
      <c r="L22" s="4" t="inlineStr">
        <is>
          <t>The 2015-2018 Notes are convertible into shares of the Company&amp;#x2019;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is>
      </c>
    </row>
    <row r="23">
      <c r="A23" s="4" t="inlineStr">
        <is>
          <t>Shares of common stock upon conversion (in Shares)</t>
        </is>
      </c>
      <c r="V23" s="5" t="n">
        <v>30836986</v>
      </c>
    </row>
    <row r="24">
      <c r="A24" s="4" t="inlineStr">
        <is>
          <t>Shares of common stock upon conversion of principal amount</t>
        </is>
      </c>
      <c r="V24" s="6" t="n">
        <v>27200</v>
      </c>
    </row>
    <row r="25">
      <c r="A25" s="4" t="inlineStr">
        <is>
          <t>Accrued interest</t>
        </is>
      </c>
      <c r="V25" s="5" t="n">
        <v>15972</v>
      </c>
    </row>
    <row r="26">
      <c r="A26" s="4" t="inlineStr">
        <is>
          <t>Remaining balance of note</t>
        </is>
      </c>
      <c r="V26" s="5" t="n">
        <v>1957800</v>
      </c>
    </row>
    <row r="27">
      <c r="A27" s="4" t="inlineStr">
        <is>
          <t>Interest expense</t>
        </is>
      </c>
      <c r="V27" s="5" t="n">
        <v>801</v>
      </c>
    </row>
    <row r="28">
      <c r="A28" s="4" t="inlineStr">
        <is>
          <t>Feb 18 Note [Member]</t>
        </is>
      </c>
    </row>
    <row r="29">
      <c r="A29" s="3" t="inlineStr">
        <is>
          <t>Convertible Promissory Notes (Details) [Line Items]</t>
        </is>
      </c>
    </row>
    <row r="30">
      <c r="A30" s="4" t="inlineStr">
        <is>
          <t>Unsecured convertible promissory note</t>
        </is>
      </c>
      <c r="X30" s="6" t="n">
        <v>355000</v>
      </c>
    </row>
    <row r="31">
      <c r="A31" s="4" t="inlineStr">
        <is>
          <t>Note maturity date, description</t>
        </is>
      </c>
      <c r="N31" s="4" t="inlineStr">
        <is>
          <t>The maturity date of the Feb 18 Note was extended, and as a result matures on dates from February 18, 2018 through December 22, 2025.</t>
        </is>
      </c>
    </row>
    <row r="32">
      <c r="A32" s="4" t="inlineStr">
        <is>
          <t>Debt conversion, description</t>
        </is>
      </c>
      <c r="N32" s="4" t="inlineStr">
        <is>
          <t>Note is convertible into shares of the Company&amp;#x2019;s common stock at conversion prices ranging from the a) the lesser of $0.03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is>
      </c>
    </row>
    <row r="33">
      <c r="A33" s="4" t="inlineStr">
        <is>
          <t>Remaining balance of note</t>
        </is>
      </c>
      <c r="N33" s="6" t="n">
        <v>430000</v>
      </c>
      <c r="V33" s="5" t="n">
        <v>430000</v>
      </c>
    </row>
    <row r="34">
      <c r="A34" s="4" t="inlineStr">
        <is>
          <t>Interest expense</t>
        </is>
      </c>
      <c r="V34" s="6" t="n">
        <v>2810</v>
      </c>
    </row>
    <row r="35">
      <c r="A35" s="4" t="inlineStr">
        <is>
          <t>Received additional amount</t>
        </is>
      </c>
      <c r="N35" s="6" t="n">
        <v>75000</v>
      </c>
    </row>
    <row r="36">
      <c r="A36" s="4" t="inlineStr">
        <is>
          <t>Feb-Apr 2019 Notes [Member]</t>
        </is>
      </c>
    </row>
    <row r="37">
      <c r="A37" s="3" t="inlineStr">
        <is>
          <t>Convertible Promissory Notes (Details) [Line Items]</t>
        </is>
      </c>
    </row>
    <row r="38">
      <c r="A38" s="4" t="inlineStr">
        <is>
          <t>Debt discount</t>
        </is>
      </c>
      <c r="U38" s="6" t="n">
        <v>4000</v>
      </c>
    </row>
    <row r="39">
      <c r="A39" s="4" t="inlineStr">
        <is>
          <t>Unsecured convertible promissory note</t>
        </is>
      </c>
      <c r="U39" s="6" t="n">
        <v>107000</v>
      </c>
    </row>
    <row r="40">
      <c r="A40" s="4" t="inlineStr">
        <is>
          <t>Note maturity date, description</t>
        </is>
      </c>
      <c r="U40" s="4" t="inlineStr">
        <is>
          <t>The Feb-Apr 2019 Notes matures on dates from February 25, 2020 and April 5, 2020.</t>
        </is>
      </c>
    </row>
    <row r="41">
      <c r="A41" s="4" t="inlineStr">
        <is>
          <t>Note bears interest rate</t>
        </is>
      </c>
      <c r="U41" s="4" t="inlineStr">
        <is>
          <t>10.00%</t>
        </is>
      </c>
    </row>
    <row r="42">
      <c r="A42" s="4" t="inlineStr">
        <is>
          <t>Debt conversion, description</t>
        </is>
      </c>
      <c r="U42" s="4" t="inlineStr">
        <is>
          <t>Notes may be converted into shares of the Company&amp;#x2019;s common stock at a conversion price of sixty-one (61%) percent of the lowest one (1) day trading price or lowest bid price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Feb-Apr 2019 Notes was considered a derivative in accordance with current accounting guidelines because of the reset conversion features of the Feb-Apr 2019 Notes. The fair value of the Feb-Apr 2019 Notes has been determined by using the Binomial lattice formula from the effective date of the notes.</t>
        </is>
      </c>
    </row>
    <row r="43">
      <c r="A43" s="4" t="inlineStr">
        <is>
          <t>Shares of common stock upon conversion (in Shares)</t>
        </is>
      </c>
      <c r="V43" s="5" t="n">
        <v>34267881</v>
      </c>
    </row>
    <row r="44">
      <c r="A44" s="4" t="inlineStr">
        <is>
          <t>Shares of common stock upon conversion of principal amount</t>
        </is>
      </c>
      <c r="V44" s="6" t="n">
        <v>72384</v>
      </c>
    </row>
    <row r="45">
      <c r="A45" s="4" t="inlineStr">
        <is>
          <t>Accrued interest</t>
        </is>
      </c>
      <c r="V45" s="5" t="n">
        <v>6351</v>
      </c>
    </row>
    <row r="46">
      <c r="A46" s="4" t="inlineStr">
        <is>
          <t>Interest expense</t>
        </is>
      </c>
      <c r="V46" s="5" t="n">
        <v>21801</v>
      </c>
    </row>
    <row r="47">
      <c r="A47" s="4" t="inlineStr">
        <is>
          <t>Received additional amount</t>
        </is>
      </c>
      <c r="U47" s="6" t="n">
        <v>103000</v>
      </c>
    </row>
    <row r="48">
      <c r="A48" s="4" t="inlineStr">
        <is>
          <t>Other fees</t>
        </is>
      </c>
      <c r="V48" s="6" t="n">
        <v>1750</v>
      </c>
    </row>
    <row r="49">
      <c r="A49" s="4" t="inlineStr">
        <is>
          <t>July 2019 Note [Member]</t>
        </is>
      </c>
    </row>
    <row r="50">
      <c r="A50" s="3" t="inlineStr">
        <is>
          <t>Convertible Promissory Notes (Details) [Line Items]</t>
        </is>
      </c>
    </row>
    <row r="51">
      <c r="A51" s="4" t="inlineStr">
        <is>
          <t>Debt discount</t>
        </is>
      </c>
      <c r="T51" s="6" t="n">
        <v>3000</v>
      </c>
    </row>
    <row r="52">
      <c r="A52" s="4" t="inlineStr">
        <is>
          <t>Unsecured convertible promissory note</t>
        </is>
      </c>
      <c r="T52" s="6" t="n">
        <v>53000</v>
      </c>
    </row>
    <row r="53">
      <c r="A53" s="4" t="inlineStr">
        <is>
          <t>Note maturity date, description</t>
        </is>
      </c>
      <c r="T53" s="4" t="inlineStr">
        <is>
          <t>The July 2019 Note matured on July 16, 2020.</t>
        </is>
      </c>
    </row>
    <row r="54">
      <c r="A54" s="4" t="inlineStr">
        <is>
          <t>Note bears interest rate</t>
        </is>
      </c>
      <c r="T54" s="4" t="inlineStr">
        <is>
          <t>10.00%</t>
        </is>
      </c>
    </row>
    <row r="55">
      <c r="A55" s="4" t="inlineStr">
        <is>
          <t>Debt conversion, description</t>
        </is>
      </c>
      <c r="T55" s="4" t="inlineStr">
        <is>
          <t>Note may be converted into shares of the Company&amp;#x2019;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t>
        </is>
      </c>
    </row>
    <row r="56">
      <c r="A56" s="4" t="inlineStr">
        <is>
          <t>Shares of common stock upon conversion (in Shares)</t>
        </is>
      </c>
      <c r="V56" s="5" t="n">
        <v>8248918</v>
      </c>
    </row>
    <row r="57">
      <c r="A57" s="4" t="inlineStr">
        <is>
          <t>Shares of common stock upon conversion of principal amount</t>
        </is>
      </c>
      <c r="V57" s="6" t="n">
        <v>53000</v>
      </c>
    </row>
    <row r="58">
      <c r="A58" s="4" t="inlineStr">
        <is>
          <t>Accrued interest</t>
        </is>
      </c>
      <c r="V58" s="5" t="n">
        <v>2650</v>
      </c>
    </row>
    <row r="59">
      <c r="A59" s="4" t="inlineStr">
        <is>
          <t>Interest expense</t>
        </is>
      </c>
      <c r="V59" s="6" t="n">
        <v>28672</v>
      </c>
    </row>
    <row r="60">
      <c r="A60" s="4" t="inlineStr">
        <is>
          <t>Received additional amount</t>
        </is>
      </c>
      <c r="T60" s="6" t="n">
        <v>50000</v>
      </c>
    </row>
    <row r="61">
      <c r="A61" s="4" t="inlineStr">
        <is>
          <t>August 2019 Note [Member]</t>
        </is>
      </c>
    </row>
    <row r="62">
      <c r="A62" s="3" t="inlineStr">
        <is>
          <t>Convertible Promissory Notes (Details) [Line Items]</t>
        </is>
      </c>
    </row>
    <row r="63">
      <c r="A63" s="4" t="inlineStr">
        <is>
          <t>Debt discount</t>
        </is>
      </c>
      <c r="K63" s="6" t="n">
        <v>2000</v>
      </c>
    </row>
    <row r="64">
      <c r="A64" s="4" t="inlineStr">
        <is>
          <t>Unsecured convertible promissory note</t>
        </is>
      </c>
      <c r="K64" s="6" t="n">
        <v>53500</v>
      </c>
    </row>
    <row r="65">
      <c r="A65" s="4" t="inlineStr">
        <is>
          <t>Note maturity date, description</t>
        </is>
      </c>
      <c r="K65" s="4" t="inlineStr">
        <is>
          <t>The August 2019 Note shall mature on February 14, 2021.</t>
        </is>
      </c>
    </row>
    <row r="66">
      <c r="A66" s="4" t="inlineStr">
        <is>
          <t>Note bears interest rate</t>
        </is>
      </c>
      <c r="K66" s="4" t="inlineStr">
        <is>
          <t>10.00%</t>
        </is>
      </c>
    </row>
    <row r="67">
      <c r="A67" s="4" t="inlineStr">
        <is>
          <t>Debt conversion, description</t>
        </is>
      </c>
      <c r="K67" s="4" t="inlineStr">
        <is>
          <t>Note may be converted into shares of the Company&amp;#x2019;s common stock at a conversion price of sixty-one (61%) percent of the lowest one (1) day trading price or lowest bid price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t>
        </is>
      </c>
    </row>
    <row r="68">
      <c r="A68" s="4" t="inlineStr">
        <is>
          <t>Shares of common stock upon conversion (in Shares)</t>
        </is>
      </c>
      <c r="V68" s="5" t="n">
        <v>21000000</v>
      </c>
    </row>
    <row r="69">
      <c r="A69" s="4" t="inlineStr">
        <is>
          <t>Shares of common stock upon conversion of principal amount</t>
        </is>
      </c>
      <c r="V69" s="6" t="n">
        <v>40676</v>
      </c>
    </row>
    <row r="70">
      <c r="A70" s="4" t="inlineStr">
        <is>
          <t>Remaining balance of note</t>
        </is>
      </c>
      <c r="V70" s="5" t="n">
        <v>12824</v>
      </c>
    </row>
    <row r="71">
      <c r="A71" s="4" t="inlineStr">
        <is>
          <t>Interest expense</t>
        </is>
      </c>
      <c r="V71" s="5" t="n">
        <v>32305</v>
      </c>
    </row>
    <row r="72">
      <c r="A72" s="4" t="inlineStr">
        <is>
          <t>Received additional amount</t>
        </is>
      </c>
      <c r="K72" s="6" t="n">
        <v>51500</v>
      </c>
    </row>
    <row r="73">
      <c r="A73" s="4" t="inlineStr">
        <is>
          <t>Other fees</t>
        </is>
      </c>
      <c r="V73" s="6" t="n">
        <v>3000</v>
      </c>
    </row>
    <row r="74">
      <c r="A74" s="4" t="inlineStr">
        <is>
          <t>August 29, 2019 Note [Member]</t>
        </is>
      </c>
    </row>
    <row r="75">
      <c r="A75" s="3" t="inlineStr">
        <is>
          <t>Convertible Promissory Notes (Details) [Line Items]</t>
        </is>
      </c>
    </row>
    <row r="76">
      <c r="A76" s="4" t="inlineStr">
        <is>
          <t>Debt discount</t>
        </is>
      </c>
      <c r="S76" s="6" t="n">
        <v>3000</v>
      </c>
    </row>
    <row r="77">
      <c r="A77" s="4" t="inlineStr">
        <is>
          <t>Unsecured convertible promissory note</t>
        </is>
      </c>
      <c r="S77" s="6" t="n">
        <v>63000</v>
      </c>
    </row>
    <row r="78">
      <c r="A78" s="4" t="inlineStr">
        <is>
          <t>Note maturity date, description</t>
        </is>
      </c>
      <c r="S78" s="4" t="inlineStr">
        <is>
          <t>The August 29, 2019 Note matures on August 29, 2020.</t>
        </is>
      </c>
    </row>
    <row r="79">
      <c r="A79" s="4" t="inlineStr">
        <is>
          <t>Note bears interest rate</t>
        </is>
      </c>
      <c r="S79" s="4" t="inlineStr">
        <is>
          <t>10.00%</t>
        </is>
      </c>
    </row>
    <row r="80">
      <c r="A80" s="4" t="inlineStr">
        <is>
          <t>Debt conversion, description</t>
        </is>
      </c>
      <c r="S80" s="4" t="inlineStr">
        <is>
          <t>Note may be converted into shares of the Company&amp;#x2019;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August 29, 2019 Note was considered a derivative in accordance with current accounting guidelines because of the reset conversion features of the August 29, 2019 Note. The fair value of the August 29, 2019 Note has been determined by using the Binomial lattice formula from the effective date of the notes.</t>
        </is>
      </c>
    </row>
    <row r="81">
      <c r="A81" s="4" t="inlineStr">
        <is>
          <t>Shares of common stock upon conversion (in Shares)</t>
        </is>
      </c>
      <c r="V81" s="5" t="n">
        <v>13624762</v>
      </c>
    </row>
    <row r="82">
      <c r="A82" s="4" t="inlineStr">
        <is>
          <t>Shares of common stock upon conversion of principal amount</t>
        </is>
      </c>
      <c r="V82" s="6" t="n">
        <v>63000</v>
      </c>
    </row>
    <row r="83">
      <c r="A83" s="4" t="inlineStr">
        <is>
          <t>Accrued interest</t>
        </is>
      </c>
      <c r="V83" s="5" t="n">
        <v>3150</v>
      </c>
    </row>
    <row r="84">
      <c r="A84" s="4" t="inlineStr">
        <is>
          <t>Interest expense</t>
        </is>
      </c>
      <c r="V84" s="6" t="n">
        <v>24408</v>
      </c>
    </row>
    <row r="85">
      <c r="A85" s="4" t="inlineStr">
        <is>
          <t>Received additional amount</t>
        </is>
      </c>
      <c r="S85" s="6" t="n">
        <v>60000</v>
      </c>
    </row>
    <row r="86">
      <c r="A86" s="4" t="inlineStr">
        <is>
          <t>Oct 2019 Note [Member]</t>
        </is>
      </c>
    </row>
    <row r="87">
      <c r="A87" s="3" t="inlineStr">
        <is>
          <t>Convertible Promissory Notes (Details) [Line Items]</t>
        </is>
      </c>
    </row>
    <row r="88">
      <c r="A88" s="4" t="inlineStr">
        <is>
          <t>Debt discount</t>
        </is>
      </c>
      <c r="J88" s="6" t="n">
        <v>3000</v>
      </c>
    </row>
    <row r="89">
      <c r="A89" s="4" t="inlineStr">
        <is>
          <t>Unsecured convertible promissory note</t>
        </is>
      </c>
      <c r="J89" s="6" t="n">
        <v>63000</v>
      </c>
    </row>
    <row r="90">
      <c r="A90" s="4" t="inlineStr">
        <is>
          <t>Note maturity date, description</t>
        </is>
      </c>
      <c r="J90" s="4" t="inlineStr">
        <is>
          <t>The October 1, 2019 Note matures on October 1, 2020.</t>
        </is>
      </c>
    </row>
    <row r="91">
      <c r="A91" s="4" t="inlineStr">
        <is>
          <t>Note bears interest rate</t>
        </is>
      </c>
      <c r="J91" s="4" t="inlineStr">
        <is>
          <t>10.00%</t>
        </is>
      </c>
    </row>
    <row r="92">
      <c r="A92" s="4" t="inlineStr">
        <is>
          <t>Debt conversion, description</t>
        </is>
      </c>
      <c r="J92" s="4" t="inlineStr">
        <is>
          <t>Note may be converted into shares of the Company&amp;#x2019;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Oct 2019 Note was considered a derivative in accordance with current accounting guidelines because of the reset conversion features of the Oct 2019 Note. The fair value of the Oct 2019 Note has been determined by using the Binomial lattice formula from the effective date of the notes.</t>
        </is>
      </c>
    </row>
    <row r="93">
      <c r="A93" s="4" t="inlineStr">
        <is>
          <t>Shares of common stock upon conversion (in Shares)</t>
        </is>
      </c>
      <c r="V93" s="5" t="n">
        <v>28413462</v>
      </c>
    </row>
    <row r="94">
      <c r="A94" s="4" t="inlineStr">
        <is>
          <t>Shares of common stock upon conversion of principal amount</t>
        </is>
      </c>
      <c r="V94" s="6" t="n">
        <v>63000</v>
      </c>
    </row>
    <row r="95">
      <c r="A95" s="4" t="inlineStr">
        <is>
          <t>Accrued interest</t>
        </is>
      </c>
      <c r="V95" s="5" t="n">
        <v>3150</v>
      </c>
    </row>
    <row r="96">
      <c r="A96" s="4" t="inlineStr">
        <is>
          <t>Interest expense</t>
        </is>
      </c>
      <c r="V96" s="6" t="n">
        <v>47336</v>
      </c>
    </row>
    <row r="97">
      <c r="A97" s="4" t="inlineStr">
        <is>
          <t>Received additional amount</t>
        </is>
      </c>
      <c r="J97" s="6" t="n">
        <v>60000</v>
      </c>
    </row>
    <row r="98">
      <c r="A98" s="4" t="inlineStr">
        <is>
          <t>Nov 2019 Note [Member]</t>
        </is>
      </c>
    </row>
    <row r="99">
      <c r="A99" s="3" t="inlineStr">
        <is>
          <t>Convertible Promissory Notes (Details) [Line Items]</t>
        </is>
      </c>
    </row>
    <row r="100">
      <c r="A100" s="4" t="inlineStr">
        <is>
          <t>Debt discount</t>
        </is>
      </c>
      <c r="I100" s="6" t="n">
        <v>3000</v>
      </c>
    </row>
    <row r="101">
      <c r="A101" s="4" t="inlineStr">
        <is>
          <t>Unsecured convertible promissory note</t>
        </is>
      </c>
      <c r="I101" s="6" t="n">
        <v>58000</v>
      </c>
    </row>
    <row r="102">
      <c r="A102" s="4" t="inlineStr">
        <is>
          <t>Note maturity date, description</t>
        </is>
      </c>
      <c r="I102" s="4" t="inlineStr">
        <is>
          <t>The November 4, 2019 Note matures on November 4, 2020.</t>
        </is>
      </c>
    </row>
    <row r="103">
      <c r="A103" s="4" t="inlineStr">
        <is>
          <t>Note bears interest rate</t>
        </is>
      </c>
      <c r="I103" s="4" t="inlineStr">
        <is>
          <t>10.00%</t>
        </is>
      </c>
    </row>
    <row r="104">
      <c r="A104" s="4" t="inlineStr">
        <is>
          <t>Debt conversion, description</t>
        </is>
      </c>
      <c r="I104" s="4" t="inlineStr">
        <is>
          <t>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Nov 2019 Note was considered a derivative in accordance with current accounting guidelines because of the reset conversion features of the Nov 2019 Note. The fair value of the Nov 2019 Note has been determined by using the Binomial lattice formula from the effective date of the notes.</t>
        </is>
      </c>
    </row>
    <row r="105">
      <c r="A105" s="4" t="inlineStr">
        <is>
          <t>Shares of common stock upon conversion (in Shares)</t>
        </is>
      </c>
      <c r="V105" s="5" t="n">
        <v>24588385</v>
      </c>
    </row>
    <row r="106">
      <c r="A106" s="4" t="inlineStr">
        <is>
          <t>Shares of common stock upon conversion of principal amount</t>
        </is>
      </c>
      <c r="V106" s="6" t="n">
        <v>58000</v>
      </c>
    </row>
    <row r="107">
      <c r="A107" s="4" t="inlineStr">
        <is>
          <t>Accrued interest</t>
        </is>
      </c>
      <c r="V107" s="5" t="n">
        <v>2900</v>
      </c>
    </row>
    <row r="108">
      <c r="A108" s="4" t="inlineStr">
        <is>
          <t>Interest expense</t>
        </is>
      </c>
      <c r="V108" s="6" t="n">
        <v>48967</v>
      </c>
    </row>
    <row r="109">
      <c r="A109" s="4" t="inlineStr">
        <is>
          <t>Received additional amount</t>
        </is>
      </c>
      <c r="I109" s="6" t="n">
        <v>55000</v>
      </c>
    </row>
    <row r="110">
      <c r="A110" s="4" t="inlineStr">
        <is>
          <t>Dec 2019 Note (Member)</t>
        </is>
      </c>
    </row>
    <row r="111">
      <c r="A111" s="3" t="inlineStr">
        <is>
          <t>Convertible Promissory Notes (Details) [Line Items]</t>
        </is>
      </c>
    </row>
    <row r="112">
      <c r="A112" s="4" t="inlineStr">
        <is>
          <t>Debt discount</t>
        </is>
      </c>
      <c r="R112" s="6" t="n">
        <v>3000</v>
      </c>
    </row>
    <row r="113">
      <c r="A113" s="4" t="inlineStr">
        <is>
          <t>Unsecured convertible promissory note</t>
        </is>
      </c>
      <c r="R113" s="6" t="n">
        <v>53000</v>
      </c>
    </row>
    <row r="114">
      <c r="A114" s="4" t="inlineStr">
        <is>
          <t>Note maturity date, description</t>
        </is>
      </c>
      <c r="R114" s="4" t="inlineStr">
        <is>
          <t>The December 20, 2019 Note matures on December 20, 2020.</t>
        </is>
      </c>
    </row>
    <row r="115">
      <c r="A115" s="4" t="inlineStr">
        <is>
          <t>Note bears interest rate</t>
        </is>
      </c>
      <c r="R115" s="4" t="inlineStr">
        <is>
          <t>10.00%</t>
        </is>
      </c>
    </row>
    <row r="116">
      <c r="A116" s="4" t="inlineStr">
        <is>
          <t>Debt conversion, description</t>
        </is>
      </c>
      <c r="R116" s="4" t="inlineStr">
        <is>
          <t>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t>
        </is>
      </c>
    </row>
    <row r="117">
      <c r="A117" s="4" t="inlineStr">
        <is>
          <t>Shares of common stock upon conversion (in Shares)</t>
        </is>
      </c>
      <c r="V117" s="5" t="n">
        <v>21118946</v>
      </c>
    </row>
    <row r="118">
      <c r="A118" s="4" t="inlineStr">
        <is>
          <t>Shares of common stock upon conversion of principal amount</t>
        </is>
      </c>
      <c r="V118" s="6" t="n">
        <v>53000</v>
      </c>
    </row>
    <row r="119">
      <c r="A119" s="4" t="inlineStr">
        <is>
          <t>Accrued interest</t>
        </is>
      </c>
      <c r="V119" s="5" t="n">
        <v>2650</v>
      </c>
    </row>
    <row r="120">
      <c r="A120" s="4" t="inlineStr">
        <is>
          <t>Interest expense</t>
        </is>
      </c>
      <c r="V120" s="6" t="n">
        <v>51407</v>
      </c>
    </row>
    <row r="121">
      <c r="A121" s="4" t="inlineStr">
        <is>
          <t>Received additional amount</t>
        </is>
      </c>
      <c r="R121" s="6" t="n">
        <v>50000</v>
      </c>
    </row>
    <row r="122">
      <c r="A122" s="4" t="inlineStr">
        <is>
          <t>Jan 2020 Note [Member]</t>
        </is>
      </c>
    </row>
    <row r="123">
      <c r="A123" s="3" t="inlineStr">
        <is>
          <t>Convertible Promissory Notes (Details) [Line Items]</t>
        </is>
      </c>
    </row>
    <row r="124">
      <c r="A124" s="4" t="inlineStr">
        <is>
          <t>Debt discount</t>
        </is>
      </c>
      <c r="Q124" s="6" t="n">
        <v>3000</v>
      </c>
    </row>
    <row r="125">
      <c r="A125" s="4" t="inlineStr">
        <is>
          <t>Unsecured convertible promissory note</t>
        </is>
      </c>
      <c r="Q125" s="6" t="n">
        <v>53000</v>
      </c>
    </row>
    <row r="126">
      <c r="A126" s="4" t="inlineStr">
        <is>
          <t>Note maturity date, description</t>
        </is>
      </c>
      <c r="Q126" s="4" t="inlineStr">
        <is>
          <t>The January 23, 2020 Note matures on January 23, 2021.</t>
        </is>
      </c>
    </row>
    <row r="127">
      <c r="A127" s="4" t="inlineStr">
        <is>
          <t>Note bears interest rate</t>
        </is>
      </c>
      <c r="Q127" s="4" t="inlineStr">
        <is>
          <t>10.00%</t>
        </is>
      </c>
    </row>
    <row r="128">
      <c r="A128" s="4" t="inlineStr">
        <is>
          <t>Debt conversion, description</t>
        </is>
      </c>
      <c r="Q128" s="4" t="inlineStr">
        <is>
          <t>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t>
        </is>
      </c>
    </row>
    <row r="129">
      <c r="A129" s="4" t="inlineStr">
        <is>
          <t>Shares of common stock upon conversion (in Shares)</t>
        </is>
      </c>
      <c r="V129" s="5" t="n">
        <v>12320494</v>
      </c>
    </row>
    <row r="130">
      <c r="A130" s="4" t="inlineStr">
        <is>
          <t>Accrued interest</t>
        </is>
      </c>
      <c r="V130" s="6" t="n">
        <v>2650</v>
      </c>
    </row>
    <row r="131">
      <c r="A131" s="4" t="inlineStr">
        <is>
          <t>Interest expense</t>
        </is>
      </c>
      <c r="V131" s="5" t="n">
        <v>53000</v>
      </c>
    </row>
    <row r="132">
      <c r="A132" s="4" t="inlineStr">
        <is>
          <t>Received additional amount</t>
        </is>
      </c>
      <c r="Q132" s="6" t="n">
        <v>50000</v>
      </c>
    </row>
    <row r="133">
      <c r="A133" s="4" t="inlineStr">
        <is>
          <t>Jan 23, 2020 Note [Member]</t>
        </is>
      </c>
    </row>
    <row r="134">
      <c r="A134" s="3" t="inlineStr">
        <is>
          <t>Convertible Promissory Notes (Details) [Line Items]</t>
        </is>
      </c>
    </row>
    <row r="135">
      <c r="A135" s="4" t="inlineStr">
        <is>
          <t>Shares of common stock upon conversion of principal amount</t>
        </is>
      </c>
      <c r="V135" s="5" t="n">
        <v>53000</v>
      </c>
    </row>
    <row r="136">
      <c r="A136" s="4" t="inlineStr">
        <is>
          <t>Feb 2020 Note [Member]</t>
        </is>
      </c>
    </row>
    <row r="137">
      <c r="A137" s="3" t="inlineStr">
        <is>
          <t>Convertible Promissory Notes (Details) [Line Items]</t>
        </is>
      </c>
    </row>
    <row r="138">
      <c r="A138" s="4" t="inlineStr">
        <is>
          <t>Debt discount</t>
        </is>
      </c>
      <c r="H138" s="6" t="n">
        <v>2000</v>
      </c>
    </row>
    <row r="139">
      <c r="A139" s="4" t="inlineStr">
        <is>
          <t>Unsecured convertible promissory note</t>
        </is>
      </c>
      <c r="H139" s="6" t="n">
        <v>53500</v>
      </c>
    </row>
    <row r="140">
      <c r="A140" s="4" t="inlineStr">
        <is>
          <t>Note maturity date, description</t>
        </is>
      </c>
      <c r="H140" s="4" t="inlineStr">
        <is>
          <t>The Feb 2020 Note matures on August 14, 2021.</t>
        </is>
      </c>
    </row>
    <row r="141">
      <c r="A141" s="4" t="inlineStr">
        <is>
          <t>Note bears interest rate</t>
        </is>
      </c>
      <c r="H141" s="4" t="inlineStr">
        <is>
          <t>10.00%</t>
        </is>
      </c>
    </row>
    <row r="142">
      <c r="A142" s="4" t="inlineStr">
        <is>
          <t>Debt conversion, description</t>
        </is>
      </c>
      <c r="H142" s="4" t="inlineStr">
        <is>
          <t>Note may be converted into shares of the Company&amp;#x2019;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t>
        </is>
      </c>
    </row>
    <row r="143">
      <c r="A143" s="4" t="inlineStr">
        <is>
          <t>Remaining balance of note</t>
        </is>
      </c>
      <c r="V143" s="5" t="n">
        <v>53500</v>
      </c>
    </row>
    <row r="144">
      <c r="A144" s="4" t="inlineStr">
        <is>
          <t>Interest expense</t>
        </is>
      </c>
      <c r="V144" s="6" t="n">
        <v>33474</v>
      </c>
    </row>
    <row r="145">
      <c r="A145" s="4" t="inlineStr">
        <is>
          <t>Received additional amount</t>
        </is>
      </c>
      <c r="H145" s="6" t="n">
        <v>51500</v>
      </c>
    </row>
    <row r="146">
      <c r="A146" s="4" t="inlineStr">
        <is>
          <t>Mar 2020 Note [Member]</t>
        </is>
      </c>
    </row>
    <row r="147">
      <c r="A147" s="3" t="inlineStr">
        <is>
          <t>Convertible Promissory Notes (Details) [Line Items]</t>
        </is>
      </c>
    </row>
    <row r="148">
      <c r="A148" s="4" t="inlineStr">
        <is>
          <t>Debt discount</t>
        </is>
      </c>
      <c r="G148" s="6" t="n">
        <v>3000</v>
      </c>
    </row>
    <row r="149">
      <c r="A149" s="4" t="inlineStr">
        <is>
          <t>Unsecured convertible promissory note</t>
        </is>
      </c>
      <c r="G149" s="6" t="n">
        <v>53000</v>
      </c>
    </row>
    <row r="150">
      <c r="A150" s="4" t="inlineStr">
        <is>
          <t>Note maturity date, description</t>
        </is>
      </c>
      <c r="G150" s="4" t="inlineStr">
        <is>
          <t>The March 2, 2020 Note matures on March 2, 2021.</t>
        </is>
      </c>
    </row>
    <row r="151">
      <c r="A151" s="4" t="inlineStr">
        <is>
          <t>Note bears interest rate</t>
        </is>
      </c>
      <c r="G151" s="4" t="inlineStr">
        <is>
          <t>10.00%</t>
        </is>
      </c>
    </row>
    <row r="152">
      <c r="A152" s="4" t="inlineStr">
        <is>
          <t>Debt conversion, description</t>
        </is>
      </c>
      <c r="G152" s="4" t="inlineStr">
        <is>
          <t>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t>
        </is>
      </c>
    </row>
    <row r="153">
      <c r="A153" s="4" t="inlineStr">
        <is>
          <t>Shares of common stock upon conversion (in Shares)</t>
        </is>
      </c>
      <c r="V153" s="5" t="n">
        <v>7520270</v>
      </c>
    </row>
    <row r="154">
      <c r="A154" s="4" t="inlineStr">
        <is>
          <t>Shares of common stock upon conversion of principal amount</t>
        </is>
      </c>
      <c r="V154" s="6" t="n">
        <v>53000</v>
      </c>
    </row>
    <row r="155">
      <c r="A155" s="4" t="inlineStr">
        <is>
          <t>Accrued interest</t>
        </is>
      </c>
      <c r="V155" s="5" t="n">
        <v>2650</v>
      </c>
    </row>
    <row r="156">
      <c r="A156" s="4" t="inlineStr">
        <is>
          <t>Interest expense</t>
        </is>
      </c>
      <c r="V156" s="6" t="n">
        <v>53000</v>
      </c>
    </row>
    <row r="157">
      <c r="A157" s="4" t="inlineStr">
        <is>
          <t>Received additional amount</t>
        </is>
      </c>
      <c r="G157" s="6" t="n">
        <v>50000</v>
      </c>
    </row>
    <row r="158">
      <c r="A158" s="4" t="inlineStr">
        <is>
          <t>Apr 2020 Note [Member]</t>
        </is>
      </c>
    </row>
    <row r="159">
      <c r="A159" s="3" t="inlineStr">
        <is>
          <t>Convertible Promissory Notes (Details) [Line Items]</t>
        </is>
      </c>
    </row>
    <row r="160">
      <c r="A160" s="4" t="inlineStr">
        <is>
          <t>Debt discount</t>
        </is>
      </c>
      <c r="P160" s="6" t="n">
        <v>3000</v>
      </c>
    </row>
    <row r="161">
      <c r="A161" s="4" t="inlineStr">
        <is>
          <t>Unsecured convertible promissory note</t>
        </is>
      </c>
      <c r="P161" s="6" t="n">
        <v>53000</v>
      </c>
    </row>
    <row r="162">
      <c r="A162" s="4" t="inlineStr">
        <is>
          <t>Note maturity date, description</t>
        </is>
      </c>
      <c r="P162" s="4" t="inlineStr">
        <is>
          <t>The April 28, 2020 Note matures on April 28, 2021.</t>
        </is>
      </c>
    </row>
    <row r="163">
      <c r="A163" s="4" t="inlineStr">
        <is>
          <t>Note bears interest rate</t>
        </is>
      </c>
      <c r="P163" s="4" t="inlineStr">
        <is>
          <t>10.00%</t>
        </is>
      </c>
    </row>
    <row r="164">
      <c r="A164" s="4" t="inlineStr">
        <is>
          <t>Debt conversion, description</t>
        </is>
      </c>
      <c r="P164" s="4" t="inlineStr">
        <is>
          <t>Note may be converted into shares of the Company&amp;#x2019;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t>
        </is>
      </c>
    </row>
    <row r="165">
      <c r="A165" s="4" t="inlineStr">
        <is>
          <t>Shares of common stock upon conversion (in Shares)</t>
        </is>
      </c>
      <c r="V165" s="5" t="n">
        <v>12616691</v>
      </c>
    </row>
    <row r="166">
      <c r="A166" s="4" t="inlineStr">
        <is>
          <t>Shares of common stock upon conversion of principal amount</t>
        </is>
      </c>
      <c r="V166" s="6" t="n">
        <v>53000</v>
      </c>
    </row>
    <row r="167">
      <c r="A167" s="4" t="inlineStr">
        <is>
          <t>Accrued interest</t>
        </is>
      </c>
      <c r="V167" s="5" t="n">
        <v>2650</v>
      </c>
    </row>
    <row r="168">
      <c r="A168" s="4" t="inlineStr">
        <is>
          <t>Interest expense</t>
        </is>
      </c>
      <c r="V168" s="6" t="n">
        <v>53000</v>
      </c>
    </row>
    <row r="169">
      <c r="A169" s="4" t="inlineStr">
        <is>
          <t>Received additional amount</t>
        </is>
      </c>
      <c r="P169" s="6" t="n">
        <v>50000</v>
      </c>
    </row>
    <row r="170">
      <c r="A170" s="4" t="inlineStr">
        <is>
          <t>Jun 2020 Note [Member]</t>
        </is>
      </c>
    </row>
    <row r="171">
      <c r="A171" s="3" t="inlineStr">
        <is>
          <t>Convertible Promissory Notes (Details) [Line Items]</t>
        </is>
      </c>
    </row>
    <row r="172">
      <c r="A172" s="4" t="inlineStr">
        <is>
          <t>Debt discount</t>
        </is>
      </c>
      <c r="O172" s="6" t="n">
        <v>3000</v>
      </c>
    </row>
    <row r="173">
      <c r="A173" s="4" t="inlineStr">
        <is>
          <t>Unsecured convertible promissory note</t>
        </is>
      </c>
      <c r="O173" s="6" t="n">
        <v>53000</v>
      </c>
    </row>
    <row r="174">
      <c r="A174" s="4" t="inlineStr">
        <is>
          <t>Note maturity date, description</t>
        </is>
      </c>
      <c r="O174" s="4" t="inlineStr">
        <is>
          <t>The June 22, 2020 Note matures on June 22, 2021.</t>
        </is>
      </c>
    </row>
    <row r="175">
      <c r="A175" s="4" t="inlineStr">
        <is>
          <t>Note bears interest rate</t>
        </is>
      </c>
      <c r="O175" s="4" t="inlineStr">
        <is>
          <t>10.00%</t>
        </is>
      </c>
    </row>
    <row r="176">
      <c r="A176" s="4" t="inlineStr">
        <is>
          <t>Debt conversion, description</t>
        </is>
      </c>
      <c r="O176"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t>
        </is>
      </c>
    </row>
    <row r="177">
      <c r="A177" s="4" t="inlineStr">
        <is>
          <t>Shares of common stock upon conversion (in Shares)</t>
        </is>
      </c>
      <c r="V177" s="5" t="n">
        <v>7623288</v>
      </c>
    </row>
    <row r="178">
      <c r="A178" s="4" t="inlineStr">
        <is>
          <t>Shares of common stock upon conversion of principal amount</t>
        </is>
      </c>
      <c r="V178" s="6" t="n">
        <v>53000</v>
      </c>
    </row>
    <row r="179">
      <c r="A179" s="4" t="inlineStr">
        <is>
          <t>Accrued interest</t>
        </is>
      </c>
      <c r="V179" s="5" t="n">
        <v>2650</v>
      </c>
    </row>
    <row r="180">
      <c r="A180" s="4" t="inlineStr">
        <is>
          <t>Interest expense</t>
        </is>
      </c>
      <c r="V180" s="5" t="n">
        <v>53000</v>
      </c>
    </row>
    <row r="181">
      <c r="A181" s="4" t="inlineStr">
        <is>
          <t>Received additional amount</t>
        </is>
      </c>
      <c r="O181" s="6" t="n">
        <v>50000</v>
      </c>
    </row>
    <row r="182">
      <c r="A182" s="4" t="inlineStr">
        <is>
          <t>Jul 2020 Note [Member]</t>
        </is>
      </c>
    </row>
    <row r="183">
      <c r="A183" s="3" t="inlineStr">
        <is>
          <t>Convertible Promissory Notes (Details) [Line Items]</t>
        </is>
      </c>
    </row>
    <row r="184">
      <c r="A184" s="4" t="inlineStr">
        <is>
          <t>Debt discount</t>
        </is>
      </c>
      <c r="F184" s="6" t="n">
        <v>3000</v>
      </c>
    </row>
    <row r="185">
      <c r="A185" s="4" t="inlineStr">
        <is>
          <t>Unsecured convertible promissory note</t>
        </is>
      </c>
      <c r="F185" s="6" t="n">
        <v>53000</v>
      </c>
    </row>
    <row r="186">
      <c r="A186" s="4" t="inlineStr">
        <is>
          <t>Note maturity date, description</t>
        </is>
      </c>
      <c r="F186" s="4" t="inlineStr">
        <is>
          <t>The Jul 2020 Note matures on July 6, 2021.</t>
        </is>
      </c>
    </row>
    <row r="187">
      <c r="A187" s="4" t="inlineStr">
        <is>
          <t>Note bears interest rate</t>
        </is>
      </c>
      <c r="F187" s="4" t="inlineStr">
        <is>
          <t>10.00%</t>
        </is>
      </c>
    </row>
    <row r="188">
      <c r="A188" s="4" t="inlineStr">
        <is>
          <t>Debt conversion, description</t>
        </is>
      </c>
      <c r="F188"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t>
        </is>
      </c>
    </row>
    <row r="189">
      <c r="A189" s="4" t="inlineStr">
        <is>
          <t>Remaining balance of note</t>
        </is>
      </c>
      <c r="V189" s="5" t="n">
        <v>53000</v>
      </c>
    </row>
    <row r="190">
      <c r="A190" s="4" t="inlineStr">
        <is>
          <t>Interest expense</t>
        </is>
      </c>
      <c r="V190" s="5" t="n">
        <v>25847</v>
      </c>
    </row>
    <row r="191">
      <c r="A191" s="4" t="inlineStr">
        <is>
          <t>Received additional amount</t>
        </is>
      </c>
      <c r="F191" s="6" t="n">
        <v>50000</v>
      </c>
    </row>
    <row r="192">
      <c r="A192" s="4" t="inlineStr">
        <is>
          <t>Aug 2020 Note [Member]</t>
        </is>
      </c>
    </row>
    <row r="193">
      <c r="A193" s="3" t="inlineStr">
        <is>
          <t>Convertible Promissory Notes (Details) [Line Items]</t>
        </is>
      </c>
    </row>
    <row r="194">
      <c r="A194" s="4" t="inlineStr">
        <is>
          <t>Debt discount</t>
        </is>
      </c>
      <c r="E194" s="6" t="n">
        <v>3000</v>
      </c>
    </row>
    <row r="195">
      <c r="A195" s="4" t="inlineStr">
        <is>
          <t>Unsecured convertible promissory note</t>
        </is>
      </c>
      <c r="E195" s="6" t="n">
        <v>53000</v>
      </c>
    </row>
    <row r="196">
      <c r="A196" s="4" t="inlineStr">
        <is>
          <t>Note maturity date, description</t>
        </is>
      </c>
      <c r="E196" s="4" t="inlineStr">
        <is>
          <t>The August 4, 2020 Note matures on August 4, 2021.</t>
        </is>
      </c>
    </row>
    <row r="197">
      <c r="A197" s="4" t="inlineStr">
        <is>
          <t>Note bears interest rate</t>
        </is>
      </c>
      <c r="E197" s="4" t="inlineStr">
        <is>
          <t>10.00%</t>
        </is>
      </c>
    </row>
    <row r="198">
      <c r="A198" s="4" t="inlineStr">
        <is>
          <t>Debt conversion, description</t>
        </is>
      </c>
      <c r="E198"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t>
        </is>
      </c>
    </row>
    <row r="199">
      <c r="A199" s="4" t="inlineStr">
        <is>
          <t>Remaining balance of note</t>
        </is>
      </c>
      <c r="V199" s="5" t="n">
        <v>53000</v>
      </c>
    </row>
    <row r="200">
      <c r="A200" s="4" t="inlineStr">
        <is>
          <t>Interest expense</t>
        </is>
      </c>
      <c r="V200" s="5" t="n">
        <v>21781</v>
      </c>
    </row>
    <row r="201">
      <c r="A201" s="4" t="inlineStr">
        <is>
          <t>Received additional amount</t>
        </is>
      </c>
      <c r="E201" s="6" t="n">
        <v>50000</v>
      </c>
    </row>
    <row r="202">
      <c r="A202" s="4" t="inlineStr">
        <is>
          <t>Sep 2020 Note [Member]</t>
        </is>
      </c>
    </row>
    <row r="203">
      <c r="A203" s="3" t="inlineStr">
        <is>
          <t>Convertible Promissory Notes (Details) [Line Items]</t>
        </is>
      </c>
    </row>
    <row r="204">
      <c r="A204" s="4" t="inlineStr">
        <is>
          <t>Debt discount</t>
        </is>
      </c>
      <c r="D204" s="6" t="n">
        <v>3000</v>
      </c>
    </row>
    <row r="205">
      <c r="A205" s="4" t="inlineStr">
        <is>
          <t>Unsecured convertible promissory note</t>
        </is>
      </c>
      <c r="D205" s="6" t="n">
        <v>53000</v>
      </c>
    </row>
    <row r="206">
      <c r="A206" s="4" t="inlineStr">
        <is>
          <t>Note maturity date, description</t>
        </is>
      </c>
      <c r="D206" s="4" t="inlineStr">
        <is>
          <t>The September 14, 2020 Note matures on September 14, 2021.</t>
        </is>
      </c>
    </row>
    <row r="207">
      <c r="A207" s="4" t="inlineStr">
        <is>
          <t>Note bears interest rate</t>
        </is>
      </c>
      <c r="D207" s="4" t="inlineStr">
        <is>
          <t>10.00%</t>
        </is>
      </c>
    </row>
    <row r="208">
      <c r="A208" s="4" t="inlineStr">
        <is>
          <t>Debt conversion, description</t>
        </is>
      </c>
      <c r="D208"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t>
        </is>
      </c>
    </row>
    <row r="209">
      <c r="A209" s="4" t="inlineStr">
        <is>
          <t>Remaining balance of note</t>
        </is>
      </c>
      <c r="V209" s="5" t="n">
        <v>53000</v>
      </c>
    </row>
    <row r="210">
      <c r="A210" s="4" t="inlineStr">
        <is>
          <t>Interest expense</t>
        </is>
      </c>
      <c r="V210" s="5" t="n">
        <v>15682</v>
      </c>
    </row>
    <row r="211">
      <c r="A211" s="4" t="inlineStr">
        <is>
          <t>Received additional amount</t>
        </is>
      </c>
      <c r="D211" s="6" t="n">
        <v>50000</v>
      </c>
    </row>
    <row r="212">
      <c r="A212" s="4" t="inlineStr">
        <is>
          <t>Nov 2020 Note [Member]</t>
        </is>
      </c>
    </row>
    <row r="213">
      <c r="A213" s="3" t="inlineStr">
        <is>
          <t>Convertible Promissory Notes (Details) [Line Items]</t>
        </is>
      </c>
    </row>
    <row r="214">
      <c r="A214" s="4" t="inlineStr">
        <is>
          <t>Debt discount</t>
        </is>
      </c>
      <c r="C214" s="6" t="n">
        <v>3000</v>
      </c>
    </row>
    <row r="215">
      <c r="A215" s="4" t="inlineStr">
        <is>
          <t>Unsecured convertible promissory note</t>
        </is>
      </c>
      <c r="C215" s="6" t="n">
        <v>53000</v>
      </c>
    </row>
    <row r="216">
      <c r="A216" s="4" t="inlineStr">
        <is>
          <t>Note maturity date, description</t>
        </is>
      </c>
      <c r="C216" s="4" t="inlineStr">
        <is>
          <t>The November 2, 2020 Note matures on November 2, 2021.</t>
        </is>
      </c>
    </row>
    <row r="217">
      <c r="A217" s="4" t="inlineStr">
        <is>
          <t>Note bears interest rate</t>
        </is>
      </c>
      <c r="C217" s="4" t="inlineStr">
        <is>
          <t>10.00%</t>
        </is>
      </c>
    </row>
    <row r="218">
      <c r="A218" s="4" t="inlineStr">
        <is>
          <t>Debt conversion, description</t>
        </is>
      </c>
      <c r="C218"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t>
        </is>
      </c>
    </row>
    <row r="219">
      <c r="A219" s="4" t="inlineStr">
        <is>
          <t>Remaining balance of note</t>
        </is>
      </c>
      <c r="V219" s="5" t="n">
        <v>53000</v>
      </c>
    </row>
    <row r="220">
      <c r="A220" s="4" t="inlineStr">
        <is>
          <t>Interest expense</t>
        </is>
      </c>
      <c r="V220" s="5" t="n">
        <v>8567</v>
      </c>
    </row>
    <row r="221">
      <c r="A221" s="4" t="inlineStr">
        <is>
          <t>Received additional amount</t>
        </is>
      </c>
      <c r="C221" s="6" t="n">
        <v>50000</v>
      </c>
    </row>
    <row r="222">
      <c r="A222" s="4" t="inlineStr">
        <is>
          <t>Dec 2020 Note [Member]</t>
        </is>
      </c>
    </row>
    <row r="223">
      <c r="A223" s="3" t="inlineStr">
        <is>
          <t>Convertible Promissory Notes (Details) [Line Items]</t>
        </is>
      </c>
    </row>
    <row r="224">
      <c r="A224" s="4" t="inlineStr">
        <is>
          <t>Debt discount</t>
        </is>
      </c>
      <c r="B224" s="6" t="n">
        <v>3000</v>
      </c>
    </row>
    <row r="225">
      <c r="A225" s="4" t="inlineStr">
        <is>
          <t>Unsecured convertible promissory note</t>
        </is>
      </c>
      <c r="B225" s="6" t="n">
        <v>53000</v>
      </c>
    </row>
    <row r="226">
      <c r="A226" s="4" t="inlineStr">
        <is>
          <t>Note maturity date, description</t>
        </is>
      </c>
      <c r="B226" s="4" t="inlineStr">
        <is>
          <t>The December 2, 2020 Note matures on December 2, 2021.</t>
        </is>
      </c>
    </row>
    <row r="227">
      <c r="A227" s="4" t="inlineStr">
        <is>
          <t>Note bears interest rate</t>
        </is>
      </c>
      <c r="B227" s="4" t="inlineStr">
        <is>
          <t>10.00%</t>
        </is>
      </c>
    </row>
    <row r="228">
      <c r="A228" s="4" t="inlineStr">
        <is>
          <t>Debt conversion, description</t>
        </is>
      </c>
      <c r="B228" s="4" t="inlineStr">
        <is>
          <t>Note may be converted into shares of the Company&amp;#x2019;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t>
        </is>
      </c>
    </row>
    <row r="229">
      <c r="A229" s="4" t="inlineStr">
        <is>
          <t>Remaining balance of note</t>
        </is>
      </c>
      <c r="V229" s="5" t="n">
        <v>43000</v>
      </c>
    </row>
    <row r="230">
      <c r="A230" s="4" t="inlineStr">
        <is>
          <t>Interest expense</t>
        </is>
      </c>
      <c r="V230" s="6" t="n">
        <v>3416</v>
      </c>
    </row>
    <row r="231">
      <c r="A231" s="4" t="inlineStr">
        <is>
          <t>Received additional amount</t>
        </is>
      </c>
      <c r="B231" s="6"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Details) - Schedule of outstanding convertible promissory notes - USD ($)</t>
        </is>
      </c>
      <c r="B1" s="2" t="inlineStr">
        <is>
          <t>Dec. 31, 2020</t>
        </is>
      </c>
      <c r="C1" s="2" t="inlineStr">
        <is>
          <t>Dec. 31, 2019</t>
        </is>
      </c>
    </row>
    <row r="2">
      <c r="A2" s="3" t="inlineStr">
        <is>
          <t>Schedule of outstanding convertible promissory notes [Abstract]</t>
        </is>
      </c>
    </row>
    <row r="3">
      <c r="A3" s="4" t="inlineStr">
        <is>
          <t>Convertible Promissory Notes, net of debt discount</t>
        </is>
      </c>
      <c r="B3" s="6" t="n">
        <v>2764184</v>
      </c>
      <c r="C3" s="6" t="n">
        <v>2598336</v>
      </c>
    </row>
    <row r="4">
      <c r="A4" s="4" t="inlineStr">
        <is>
          <t>Less current portion</t>
        </is>
      </c>
      <c r="B4" s="5" t="n">
        <v>275985</v>
      </c>
      <c r="C4" s="5" t="n">
        <v>390987</v>
      </c>
    </row>
    <row r="5">
      <c r="A5" s="4" t="inlineStr">
        <is>
          <t>Total long-term liabilities</t>
        </is>
      </c>
      <c r="B5" s="6" t="n">
        <v>2488199</v>
      </c>
      <c r="C5" s="6" t="n">
        <v>22073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maturities of long-term debt, net of debt discount</t>
        </is>
      </c>
      <c r="B1" s="2" t="inlineStr">
        <is>
          <t>Dec. 31, 2008USD ($)</t>
        </is>
      </c>
    </row>
    <row r="2">
      <c r="A2" s="3" t="inlineStr">
        <is>
          <t>Schedule of maturities of long-term debt, net of debt discount [Abstract]</t>
        </is>
      </c>
    </row>
    <row r="3">
      <c r="A3" s="4" t="inlineStr">
        <is>
          <t>2021</t>
        </is>
      </c>
      <c r="B3" s="6" t="n">
        <v>1289824</v>
      </c>
    </row>
    <row r="4">
      <c r="A4" s="4" t="inlineStr">
        <is>
          <t>2022</t>
        </is>
      </c>
      <c r="B4" s="5" t="n">
        <v>473560</v>
      </c>
    </row>
    <row r="5">
      <c r="A5" s="4" t="inlineStr">
        <is>
          <t>2023</t>
        </is>
      </c>
      <c r="B5" s="5" t="n">
        <v>900800</v>
      </c>
    </row>
    <row r="6">
      <c r="A6" s="4" t="inlineStr">
        <is>
          <t>2024</t>
        </is>
      </c>
      <c r="B6" s="5" t="n">
        <v>25000</v>
      </c>
    </row>
    <row r="7">
      <c r="A7" s="4" t="inlineStr">
        <is>
          <t>2025</t>
        </is>
      </c>
      <c r="B7" s="5" t="n">
        <v>75000</v>
      </c>
    </row>
    <row r="8">
      <c r="A8" s="4" t="inlineStr">
        <is>
          <t>Total long-term debt</t>
        </is>
      </c>
      <c r="B8" s="6" t="n">
        <v>27641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1" customWidth="1" min="2" max="2"/>
  </cols>
  <sheetData>
    <row r="1">
      <c r="A1" s="1" t="inlineStr">
        <is>
          <t>Derivative Liabilities (Details)</t>
        </is>
      </c>
      <c r="B1" s="2" t="inlineStr">
        <is>
          <t>12 Months Ended</t>
        </is>
      </c>
    </row>
    <row r="2">
      <c r="B2" s="2" t="inlineStr">
        <is>
          <t>Dec. 31, 2020USD ($)</t>
        </is>
      </c>
    </row>
    <row r="3">
      <c r="A3" s="3" t="inlineStr">
        <is>
          <t>Derivative Liabilities (Details) [Line Items]</t>
        </is>
      </c>
    </row>
    <row r="4">
      <c r="A4" s="4" t="inlineStr">
        <is>
          <t>Fair value derivatives issued</t>
        </is>
      </c>
      <c r="B4" s="6" t="n">
        <v>632144</v>
      </c>
    </row>
    <row r="5">
      <c r="A5" s="4" t="inlineStr">
        <is>
          <t>Fair value loss on the conversion of debt</t>
        </is>
      </c>
      <c r="B5" s="5" t="n">
        <v>139038754</v>
      </c>
    </row>
    <row r="6">
      <c r="A6" s="4" t="inlineStr">
        <is>
          <t>Fair value of the derivative liability</t>
        </is>
      </c>
      <c r="B6" s="5" t="n">
        <v>148590100</v>
      </c>
    </row>
    <row r="7">
      <c r="A7" s="4" t="inlineStr">
        <is>
          <t>Convertible Notes [Member]</t>
        </is>
      </c>
    </row>
    <row r="8">
      <c r="A8" s="3" t="inlineStr">
        <is>
          <t>Derivative Liabilities (Details) [Line Items]</t>
        </is>
      </c>
    </row>
    <row r="9">
      <c r="A9" s="4" t="inlineStr">
        <is>
          <t>Fair value of the conversion feature</t>
        </is>
      </c>
      <c r="B9" s="5" t="n">
        <v>632143</v>
      </c>
    </row>
    <row r="10">
      <c r="A10" s="4" t="inlineStr">
        <is>
          <t>Amount of debt conversion</t>
        </is>
      </c>
      <c r="B10" s="5" t="n">
        <v>738850</v>
      </c>
    </row>
    <row r="11">
      <c r="A11" s="4" t="inlineStr">
        <is>
          <t>Accrued interest</t>
        </is>
      </c>
      <c r="B11" s="5" t="n">
        <v>101884</v>
      </c>
    </row>
    <row r="12">
      <c r="A12" s="4" t="inlineStr">
        <is>
          <t>Other fees</t>
        </is>
      </c>
      <c r="B12" s="6" t="n">
        <v>47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rivative Liabilities (Details) - Schedule of derivative liabilities valuation assumptions</t>
        </is>
      </c>
      <c r="B1" s="2" t="inlineStr">
        <is>
          <t>12 Months Ended</t>
        </is>
      </c>
    </row>
    <row r="2">
      <c r="B2" s="2" t="inlineStr">
        <is>
          <t>Dec. 31, 2020</t>
        </is>
      </c>
    </row>
    <row r="3">
      <c r="A3" s="3" t="inlineStr">
        <is>
          <t>Fair Value Measurement Inputs and Valuation Techniques [Line Items]</t>
        </is>
      </c>
    </row>
    <row r="4">
      <c r="A4" s="4" t="inlineStr">
        <is>
          <t>Expected dividend yield</t>
        </is>
      </c>
      <c r="B4" s="4" t="inlineStr">
        <is>
          <t>0.00%</t>
        </is>
      </c>
    </row>
    <row r="5">
      <c r="A5" s="4" t="inlineStr">
        <is>
          <t>Minimum [Member]</t>
        </is>
      </c>
    </row>
    <row r="6">
      <c r="A6" s="3" t="inlineStr">
        <is>
          <t>Fair Value Measurement Inputs and Valuation Techniques [Line Items]</t>
        </is>
      </c>
    </row>
    <row r="7">
      <c r="A7" s="4" t="inlineStr">
        <is>
          <t>Risk free interest rate</t>
        </is>
      </c>
      <c r="B7" s="4" t="inlineStr">
        <is>
          <t>0.08%</t>
        </is>
      </c>
    </row>
    <row r="8">
      <c r="A8" s="4" t="inlineStr">
        <is>
          <t>Stock volatility factor</t>
        </is>
      </c>
      <c r="B8" s="4" t="inlineStr">
        <is>
          <t>164.00%</t>
        </is>
      </c>
    </row>
    <row r="9">
      <c r="A9" s="4" t="inlineStr">
        <is>
          <t>Weighted average expected option life</t>
        </is>
      </c>
      <c r="B9" s="4" t="inlineStr">
        <is>
          <t>6 months</t>
        </is>
      </c>
    </row>
    <row r="10">
      <c r="A10" s="4" t="inlineStr">
        <is>
          <t>Maximum [Member]</t>
        </is>
      </c>
    </row>
    <row r="11">
      <c r="A11" s="3" t="inlineStr">
        <is>
          <t>Fair Value Measurement Inputs and Valuation Techniques [Line Items]</t>
        </is>
      </c>
    </row>
    <row r="12">
      <c r="A12" s="4" t="inlineStr">
        <is>
          <t>Risk free interest rate</t>
        </is>
      </c>
      <c r="B12" s="4" t="inlineStr">
        <is>
          <t>0.17%</t>
        </is>
      </c>
    </row>
    <row r="13">
      <c r="A13" s="4" t="inlineStr">
        <is>
          <t>Stock volatility factor</t>
        </is>
      </c>
      <c r="B13" s="4" t="inlineStr">
        <is>
          <t>247.00%</t>
        </is>
      </c>
    </row>
    <row r="14">
      <c r="A14" s="4" t="inlineStr">
        <is>
          <t>Weighted average expected option life</t>
        </is>
      </c>
      <c r="B1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es (Details) - USD ($)</t>
        </is>
      </c>
      <c r="B1" s="2" t="inlineStr">
        <is>
          <t>1 Months Ended</t>
        </is>
      </c>
      <c r="C1" s="2" t="inlineStr">
        <is>
          <t>12 Months Ended</t>
        </is>
      </c>
    </row>
    <row r="2">
      <c r="B2" s="2" t="inlineStr">
        <is>
          <t>Dec. 22, 2017</t>
        </is>
      </c>
      <c r="C2" s="2" t="inlineStr">
        <is>
          <t>Dec. 31, 2020</t>
        </is>
      </c>
    </row>
    <row r="3">
      <c r="A3" s="3" t="inlineStr">
        <is>
          <t>Income Taxes (Details) [Line Items]</t>
        </is>
      </c>
    </row>
    <row r="4">
      <c r="A4" s="4" t="inlineStr">
        <is>
          <t>U.S. statutory federal income tax rate</t>
        </is>
      </c>
      <c r="C4" s="4" t="inlineStr">
        <is>
          <t>30.00%</t>
        </is>
      </c>
    </row>
    <row r="5">
      <c r="A5" s="4" t="inlineStr">
        <is>
          <t>Operating loss carry-forwards (in Dollars)</t>
        </is>
      </c>
      <c r="C5" s="6" t="n">
        <v>9890000</v>
      </c>
    </row>
    <row r="6">
      <c r="A6" s="4" t="inlineStr">
        <is>
          <t>Maximum [Member]</t>
        </is>
      </c>
    </row>
    <row r="7">
      <c r="A7" s="3" t="inlineStr">
        <is>
          <t>Income Taxes (Details) [Line Items]</t>
        </is>
      </c>
    </row>
    <row r="8">
      <c r="A8" s="4" t="inlineStr">
        <is>
          <t>U.S. statutory federal income tax rate</t>
        </is>
      </c>
      <c r="B8" s="4" t="inlineStr">
        <is>
          <t>35.00%</t>
        </is>
      </c>
    </row>
    <row r="9">
      <c r="A9" s="4" t="inlineStr">
        <is>
          <t>Minimum [Member]</t>
        </is>
      </c>
    </row>
    <row r="10">
      <c r="A10" s="3" t="inlineStr">
        <is>
          <t>Income Taxes (Details) [Line Items]</t>
        </is>
      </c>
    </row>
    <row r="11">
      <c r="A11" s="4" t="inlineStr">
        <is>
          <t>U.S. statutory federal income tax rate</t>
        </is>
      </c>
      <c r="B11" s="4" t="inlineStr">
        <is>
          <t>2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 expenses</t>
        </is>
      </c>
      <c r="B6" s="5" t="n">
        <v>447665</v>
      </c>
      <c r="C6" s="5" t="n">
        <v>428668</v>
      </c>
    </row>
    <row r="7">
      <c r="A7" s="4" t="inlineStr">
        <is>
          <t>Research and development</t>
        </is>
      </c>
      <c r="B7" s="5" t="n">
        <v>177722</v>
      </c>
      <c r="C7" s="5" t="n">
        <v>264687</v>
      </c>
    </row>
    <row r="8">
      <c r="A8" s="4" t="inlineStr">
        <is>
          <t>Depreciation and amortization</t>
        </is>
      </c>
      <c r="B8" s="5" t="n">
        <v>4365</v>
      </c>
      <c r="C8" s="5" t="n">
        <v>6890</v>
      </c>
    </row>
    <row r="9">
      <c r="A9" s="4" t="inlineStr">
        <is>
          <t>TOTAL OPERATING EXPENSES</t>
        </is>
      </c>
      <c r="B9" s="5" t="n">
        <v>629752</v>
      </c>
      <c r="C9" s="5" t="n">
        <v>700245</v>
      </c>
    </row>
    <row r="10">
      <c r="A10" s="4" t="inlineStr">
        <is>
          <t>LOSS FROM OPERATIONS BEFORE OTHER INCOME (EXPENSES)</t>
        </is>
      </c>
      <c r="B10" s="5" t="n">
        <v>-629752</v>
      </c>
      <c r="C10" s="5" t="n">
        <v>-700245</v>
      </c>
    </row>
    <row r="11">
      <c r="A11" s="3" t="inlineStr">
        <is>
          <t>OTHER INCOME/(EXPENSES)</t>
        </is>
      </c>
    </row>
    <row r="12">
      <c r="A12" s="4" t="inlineStr">
        <is>
          <t>Interest income</t>
        </is>
      </c>
      <c r="B12" s="5" t="n">
        <v>75</v>
      </c>
      <c r="C12" s="5" t="n">
        <v>36</v>
      </c>
    </row>
    <row r="13">
      <c r="A13" s="4" t="inlineStr">
        <is>
          <t>Gain (Loss) on change in derivative liability</t>
        </is>
      </c>
      <c r="B13" s="5" t="n">
        <v>-139038754</v>
      </c>
      <c r="C13" s="5" t="n">
        <v>5777348</v>
      </c>
    </row>
    <row r="14">
      <c r="A14" s="4" t="inlineStr">
        <is>
          <t>Interest expense</t>
        </is>
      </c>
      <c r="B14" s="5" t="n">
        <v>-876229</v>
      </c>
      <c r="C14" s="5" t="n">
        <v>-954774</v>
      </c>
    </row>
    <row r="15">
      <c r="A15" s="4" t="inlineStr">
        <is>
          <t>TOTAL OTHER INCOME (EXPENSES)</t>
        </is>
      </c>
      <c r="B15" s="5" t="n">
        <v>-139914908</v>
      </c>
      <c r="C15" s="5" t="n">
        <v>4822610</v>
      </c>
    </row>
    <row r="16">
      <c r="A16" s="4" t="inlineStr">
        <is>
          <t>NET INCOME (LOSS)</t>
        </is>
      </c>
      <c r="B16" s="6" t="n">
        <v>-140544660</v>
      </c>
      <c r="C16" s="6" t="n">
        <v>4122365</v>
      </c>
    </row>
    <row r="17">
      <c r="A17" s="4" t="inlineStr">
        <is>
          <t>BASIC EARNINGS (LOSS) PER SHARE (in Dollars per share)</t>
        </is>
      </c>
      <c r="B17" s="8" t="n">
        <v>-0.5</v>
      </c>
      <c r="C17" s="8" t="n">
        <v>0.04</v>
      </c>
    </row>
    <row r="18">
      <c r="A18" s="4" t="inlineStr">
        <is>
          <t>DILUTED EARNING (LOSS) PER SHARE (in Dollars per share)</t>
        </is>
      </c>
      <c r="B18" s="8" t="n">
        <v>-0.5</v>
      </c>
      <c r="C18" s="8" t="n">
        <v>0.01</v>
      </c>
    </row>
    <row r="19">
      <c r="A19" s="3" t="inlineStr">
        <is>
          <t>WEIGHTED-AVERAGE COMMON SHARES OUTSTANDING</t>
        </is>
      </c>
    </row>
    <row r="20">
      <c r="A20" s="4" t="inlineStr">
        <is>
          <t>BASIC (in Shares)</t>
        </is>
      </c>
      <c r="B20" s="5" t="n">
        <v>280952034</v>
      </c>
      <c r="C20" s="5" t="n">
        <v>92022751</v>
      </c>
    </row>
    <row r="21">
      <c r="A21" s="4" t="inlineStr">
        <is>
          <t>DILUTED (in Shares)</t>
        </is>
      </c>
      <c r="B21" s="5" t="n">
        <v>280952034</v>
      </c>
      <c r="C21" s="5" t="n">
        <v>6798150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 USD ($)</t>
        </is>
      </c>
      <c r="B1" s="2" t="inlineStr">
        <is>
          <t>12 Months Ended</t>
        </is>
      </c>
    </row>
    <row r="2">
      <c r="B2" s="2" t="inlineStr">
        <is>
          <t>Dec. 31, 2020</t>
        </is>
      </c>
      <c r="C2" s="2" t="inlineStr">
        <is>
          <t>Dec. 31, 2019</t>
        </is>
      </c>
    </row>
    <row r="3">
      <c r="A3" s="3" t="inlineStr">
        <is>
          <t>Schedule of components of income tax expense [Abstract]</t>
        </is>
      </c>
    </row>
    <row r="4">
      <c r="A4" s="4" t="inlineStr">
        <is>
          <t>Book Income (Loss)</t>
        </is>
      </c>
      <c r="B4" s="6" t="n">
        <v>-29514380</v>
      </c>
      <c r="C4" s="6" t="n">
        <v>1236710</v>
      </c>
    </row>
    <row r="5">
      <c r="A5" s="4" t="inlineStr">
        <is>
          <t>Non-deductible expenses</t>
        </is>
      </c>
      <c r="B5" s="5" t="n">
        <v>29381500</v>
      </c>
      <c r="C5" s="5" t="n">
        <v>-1013080</v>
      </c>
    </row>
    <row r="6">
      <c r="A6" s="4" t="inlineStr">
        <is>
          <t>Valuation Allowance</t>
        </is>
      </c>
      <c r="B6" s="5" t="n">
        <v>132880</v>
      </c>
      <c r="C6" s="5" t="n">
        <v>-223630</v>
      </c>
    </row>
    <row r="7">
      <c r="A7" s="4" t="inlineStr">
        <is>
          <t>Income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Deferred tax assets:</t>
        </is>
      </c>
    </row>
    <row r="3">
      <c r="A3" s="4" t="inlineStr">
        <is>
          <t>NOL carryover</t>
        </is>
      </c>
      <c r="B3" s="6" t="n">
        <v>-2076950</v>
      </c>
      <c r="C3" s="6" t="n">
        <v>-1947750</v>
      </c>
    </row>
    <row r="4">
      <c r="A4" s="4" t="inlineStr">
        <is>
          <t>R &amp; D credit</t>
        </is>
      </c>
      <c r="B4" s="5" t="n">
        <v>166875</v>
      </c>
      <c r="C4" s="5" t="n">
        <v>142385</v>
      </c>
    </row>
    <row r="5">
      <c r="A5" s="4" t="inlineStr">
        <is>
          <t>Depreciation</t>
        </is>
      </c>
      <c r="B5" s="5" t="n">
        <v>10735</v>
      </c>
      <c r="C5" s="5" t="n">
        <v>10735</v>
      </c>
    </row>
    <row r="6">
      <c r="A6" s="4" t="inlineStr">
        <is>
          <t>Less Valuation Allowance</t>
        </is>
      </c>
      <c r="B6" s="5" t="n">
        <v>1899340</v>
      </c>
      <c r="C6" s="5" t="n">
        <v>1794630</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 (Details) - Series A Preferred Stock [Member] - $ / shares</t>
        </is>
      </c>
      <c r="B1" s="2" t="inlineStr">
        <is>
          <t>12 Months Ended</t>
        </is>
      </c>
    </row>
    <row r="2">
      <c r="B2" s="2" t="inlineStr">
        <is>
          <t>Dec. 31, 2020</t>
        </is>
      </c>
      <c r="C2" s="2" t="inlineStr">
        <is>
          <t>Dec. 31, 2019</t>
        </is>
      </c>
      <c r="D2" s="2" t="inlineStr">
        <is>
          <t>Oct. 28, 2019</t>
        </is>
      </c>
    </row>
    <row r="3">
      <c r="A3" s="3" t="inlineStr">
        <is>
          <t>Related Party Transaction (Details) [Line Items]</t>
        </is>
      </c>
    </row>
    <row r="4">
      <c r="A4" s="4" t="inlineStr">
        <is>
          <t>Preferred stock, shares issued</t>
        </is>
      </c>
      <c r="D4" s="5" t="n">
        <v>1000</v>
      </c>
    </row>
    <row r="5">
      <c r="A5" s="4" t="inlineStr">
        <is>
          <t>Preferred stock par value (in Dollars per share)</t>
        </is>
      </c>
      <c r="D5" s="6" t="n">
        <v>20</v>
      </c>
    </row>
    <row r="6">
      <c r="A6" s="4" t="inlineStr">
        <is>
          <t>Preferred stock, shares outstanding</t>
        </is>
      </c>
      <c r="C6" s="5" t="n">
        <v>0</v>
      </c>
    </row>
    <row r="7">
      <c r="A7" s="4" t="inlineStr">
        <is>
          <t>Preferred stock, voting rights</t>
        </is>
      </c>
      <c r="B7" s="4" t="inlineStr">
        <is>
          <t>The Series A Preferred Stock had a fifty-one (51%) voting right only and was redeemed at par value on December 12,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12 Months Ended</t>
        </is>
      </c>
    </row>
    <row r="2">
      <c r="B2" s="2" t="inlineStr">
        <is>
          <t>Dec. 31, 2020USD ($)</t>
        </is>
      </c>
    </row>
    <row r="3">
      <c r="A3" s="3" t="inlineStr">
        <is>
          <t>Commitments and Contingencies Disclosure [Abstract]</t>
        </is>
      </c>
    </row>
    <row r="4">
      <c r="A4" s="4" t="inlineStr">
        <is>
          <t>Monthly rent payment</t>
        </is>
      </c>
      <c r="B4" s="6" t="n">
        <v>5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Subsequent Event (Details) - Subsequent Event [Member] - USD ($)</t>
        </is>
      </c>
      <c r="B1" s="2" t="inlineStr">
        <is>
          <t>Feb. 05, 2021</t>
        </is>
      </c>
      <c r="C1" s="2" t="inlineStr">
        <is>
          <t>Feb. 04, 2021</t>
        </is>
      </c>
      <c r="D1" s="2" t="inlineStr">
        <is>
          <t>Jan. 15, 2021</t>
        </is>
      </c>
      <c r="E1" s="2" t="inlineStr">
        <is>
          <t>Jan. 07, 2021</t>
        </is>
      </c>
      <c r="F1" s="2" t="inlineStr">
        <is>
          <t>Feb. 28, 2021</t>
        </is>
      </c>
      <c r="G1" s="2" t="inlineStr">
        <is>
          <t>Jan. 31, 2021</t>
        </is>
      </c>
      <c r="H1" s="2" t="inlineStr">
        <is>
          <t>Jan. 27, 2021</t>
        </is>
      </c>
      <c r="I1" s="2" t="inlineStr">
        <is>
          <t>Jan. 14, 2021</t>
        </is>
      </c>
      <c r="J1" s="2" t="inlineStr">
        <is>
          <t>Jan. 13, 2021</t>
        </is>
      </c>
      <c r="K1" s="2" t="inlineStr">
        <is>
          <t>Jan. 04, 2021</t>
        </is>
      </c>
    </row>
    <row r="2">
      <c r="A2" s="3" t="inlineStr">
        <is>
          <t>Subsequent Event (Details) [Line Items]</t>
        </is>
      </c>
    </row>
    <row r="3">
      <c r="A3" s="4" t="inlineStr">
        <is>
          <t>Unsecured convertible note, percentage</t>
        </is>
      </c>
      <c r="I3" s="4" t="inlineStr">
        <is>
          <t>10.00%</t>
        </is>
      </c>
      <c r="K3" s="4" t="inlineStr">
        <is>
          <t>10.00%</t>
        </is>
      </c>
    </row>
    <row r="4">
      <c r="A4" s="4" t="inlineStr">
        <is>
          <t>Principal amount</t>
        </is>
      </c>
      <c r="B4" s="6" t="n">
        <v>12824</v>
      </c>
      <c r="C4" s="6" t="n">
        <v>53000</v>
      </c>
      <c r="D4" s="6" t="n">
        <v>12300</v>
      </c>
      <c r="E4" s="6" t="n">
        <v>53000</v>
      </c>
      <c r="I4" s="6" t="n">
        <v>53500</v>
      </c>
      <c r="K4" s="6" t="n">
        <v>53500</v>
      </c>
    </row>
    <row r="5">
      <c r="A5" s="4" t="inlineStr">
        <is>
          <t>Conversion of common stock, description</t>
        </is>
      </c>
      <c r="F5" s="4" t="inlineStr">
        <is>
          <t>The Feb 2021 Note is convertible into shares of common stock of the Company at a price equal to a variable conversion price of 61% of the average of the two lowest (2) day trading prices for common stock during the fifteen (15) trading day period prior to the conversion date.</t>
        </is>
      </c>
      <c r="G5" s="4" t="inlineStr">
        <is>
          <t>The Jan 2021 Note is convertible into shares of common stock of the Company at a price equal to a variable conversion price of 61% of the average of the two lowest (2) day trading prices for common stock during the fifteen (15) trading day period prior to the conversion date.</t>
        </is>
      </c>
    </row>
    <row r="6">
      <c r="A6" s="4" t="inlineStr">
        <is>
          <t>Common stock upon conversion issued, shares (in Shares)</t>
        </is>
      </c>
      <c r="B6" s="5" t="n">
        <v>908118</v>
      </c>
      <c r="C6" s="5" t="n">
        <v>868175</v>
      </c>
      <c r="D6" s="5" t="n">
        <v>14025851</v>
      </c>
      <c r="E6" s="5" t="n">
        <v>4062044</v>
      </c>
    </row>
    <row r="7">
      <c r="A7" s="4" t="inlineStr">
        <is>
          <t>Accrued interest</t>
        </is>
      </c>
      <c r="B7" s="6" t="n">
        <v>5564</v>
      </c>
      <c r="C7" s="6" t="n">
        <v>2650</v>
      </c>
      <c r="D7" s="6" t="n">
        <v>7336</v>
      </c>
      <c r="E7" s="6" t="n">
        <v>2650</v>
      </c>
    </row>
    <row r="8">
      <c r="A8" s="4" t="inlineStr">
        <is>
          <t>Fund amount received</t>
        </is>
      </c>
      <c r="J8" s="6" t="n">
        <v>50000</v>
      </c>
    </row>
    <row r="9">
      <c r="A9" s="4" t="inlineStr">
        <is>
          <t>Price per share (in Dollars per share)</t>
        </is>
      </c>
      <c r="H9" s="7" t="n">
        <v>0.0599</v>
      </c>
    </row>
    <row r="10">
      <c r="A10" s="4" t="inlineStr">
        <is>
          <t>Other fees</t>
        </is>
      </c>
      <c r="B10" s="6" t="n">
        <v>1000</v>
      </c>
    </row>
    <row r="11">
      <c r="A11" s="4" t="inlineStr">
        <is>
          <t>Private Placement [Member]</t>
        </is>
      </c>
    </row>
    <row r="12">
      <c r="A12" s="3" t="inlineStr">
        <is>
          <t>Subsequent Event (Details) [Line Items]</t>
        </is>
      </c>
    </row>
    <row r="13">
      <c r="A13" s="4" t="inlineStr">
        <is>
          <t>Aggregate of shares (in Shares)</t>
        </is>
      </c>
      <c r="H13" s="5" t="n">
        <v>52000000</v>
      </c>
    </row>
    <row r="14">
      <c r="A14" s="4" t="inlineStr">
        <is>
          <t>Warrant [Member]</t>
        </is>
      </c>
    </row>
    <row r="15">
      <c r="A15" s="3" t="inlineStr">
        <is>
          <t>Subsequent Event (Details) [Line Items]</t>
        </is>
      </c>
    </row>
    <row r="16">
      <c r="A16" s="4" t="inlineStr">
        <is>
          <t>Class of Warrant or Right, Number of Securities Called by Warrants or Rights (in Shares)</t>
        </is>
      </c>
      <c r="H16" s="5" t="n">
        <v>31333334</v>
      </c>
    </row>
    <row r="17">
      <c r="A17" s="4" t="inlineStr">
        <is>
          <t>Price per share (in Dollars per share)</t>
        </is>
      </c>
      <c r="H17" s="8" t="n">
        <v>0.06</v>
      </c>
    </row>
    <row r="18">
      <c r="A18" s="4" t="inlineStr">
        <is>
          <t>Common Stock [Member]</t>
        </is>
      </c>
    </row>
    <row r="19">
      <c r="A19" s="3" t="inlineStr">
        <is>
          <t>Subsequent Event (Details) [Line Items]</t>
        </is>
      </c>
    </row>
    <row r="20">
      <c r="A20" s="4" t="inlineStr">
        <is>
          <t>Aggregate of shares (in Shares)</t>
        </is>
      </c>
      <c r="H20" s="5" t="n">
        <v>83333334</v>
      </c>
    </row>
    <row r="21">
      <c r="A21" s="4" t="inlineStr">
        <is>
          <t>Gross proceeds</t>
        </is>
      </c>
      <c r="H21" s="6" t="n">
        <v>5000000</v>
      </c>
    </row>
    <row r="22">
      <c r="A22" s="4" t="inlineStr">
        <is>
          <t>Shares issued for services (in Shares)</t>
        </is>
      </c>
      <c r="B22" s="5"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27" customWidth="1" min="3" max="3"/>
    <col width="13" customWidth="1" min="4" max="4"/>
    <col width="27" customWidth="1" min="5" max="5"/>
    <col width="20" customWidth="1" min="6" max="6"/>
    <col width="14" customWidth="1" min="7" max="7"/>
  </cols>
  <sheetData>
    <row r="1">
      <c r="A1" s="1" t="inlineStr">
        <is>
          <t>Statements of Shareholders’ Deficit - USD ($) shares in Millions</t>
        </is>
      </c>
      <c r="B1" s="2" t="inlineStr">
        <is>
          <t>Preferred Stock</t>
        </is>
      </c>
      <c r="C1" s="2" t="inlineStr">
        <is>
          <t>Additional Paid-in Capital</t>
        </is>
      </c>
      <c r="D1" s="2" t="inlineStr">
        <is>
          <t>Common Stock</t>
        </is>
      </c>
      <c r="E1" s="2" t="inlineStr">
        <is>
          <t>Additional Paid-in Capital</t>
        </is>
      </c>
      <c r="F1" s="2" t="inlineStr">
        <is>
          <t>Accumulated Deficit</t>
        </is>
      </c>
      <c r="G1" s="2" t="inlineStr">
        <is>
          <t>Total</t>
        </is>
      </c>
    </row>
    <row r="2">
      <c r="A2" s="4" t="inlineStr">
        <is>
          <t>Beginning balance at Dec. 31, 2018</t>
        </is>
      </c>
      <c r="B2" s="4" t="inlineStr">
        <is>
          <t xml:space="preserve"> </t>
        </is>
      </c>
      <c r="C2" s="4" t="inlineStr">
        <is>
          <t xml:space="preserve"> </t>
        </is>
      </c>
      <c r="D2" s="6" t="n">
        <v>6064</v>
      </c>
      <c r="E2" s="6" t="n">
        <v>11646932</v>
      </c>
      <c r="F2" s="6" t="n">
        <v>-28653206</v>
      </c>
      <c r="G2" s="6" t="n">
        <v>-17000210</v>
      </c>
    </row>
    <row r="3">
      <c r="A3" s="4" t="inlineStr">
        <is>
          <t>Beginning balance, (in Shares) at Dec. 31, 2018</t>
        </is>
      </c>
      <c r="B3" s="4" t="inlineStr">
        <is>
          <t xml:space="preserve"> </t>
        </is>
      </c>
      <c r="D3" s="5" t="n">
        <v>60639308</v>
      </c>
    </row>
    <row r="4">
      <c r="A4" s="4" t="inlineStr">
        <is>
          <t>Issuance of common shares for converted promissory notes and accrued interest</t>
        </is>
      </c>
      <c r="B4" s="4" t="inlineStr">
        <is>
          <t xml:space="preserve"> </t>
        </is>
      </c>
      <c r="C4" s="4" t="inlineStr">
        <is>
          <t xml:space="preserve"> </t>
        </is>
      </c>
      <c r="D4" s="6" t="n">
        <v>7327</v>
      </c>
      <c r="E4" s="5" t="n">
        <v>654807</v>
      </c>
      <c r="F4" s="4" t="inlineStr">
        <is>
          <t xml:space="preserve"> </t>
        </is>
      </c>
      <c r="G4" s="5" t="n">
        <v>662134</v>
      </c>
    </row>
    <row r="5">
      <c r="A5" s="4" t="inlineStr">
        <is>
          <t>Issuance of common shares for converted promissory notes and accrued interest (in Shares)</t>
        </is>
      </c>
      <c r="B5" s="4" t="inlineStr">
        <is>
          <t xml:space="preserve"> </t>
        </is>
      </c>
      <c r="D5" s="5" t="n">
        <v>73273212</v>
      </c>
    </row>
    <row r="6">
      <c r="A6" s="4" t="inlineStr">
        <is>
          <t>Issuance of preferred shares for services</t>
        </is>
      </c>
      <c r="B6" s="4" t="inlineStr">
        <is>
          <t xml:space="preserve"> </t>
        </is>
      </c>
      <c r="C6" s="5" t="n">
        <v>20000</v>
      </c>
      <c r="D6" s="4" t="inlineStr">
        <is>
          <t xml:space="preserve"> </t>
        </is>
      </c>
      <c r="E6" s="4" t="inlineStr">
        <is>
          <t xml:space="preserve"> </t>
        </is>
      </c>
      <c r="F6" s="4" t="inlineStr">
        <is>
          <t xml:space="preserve"> </t>
        </is>
      </c>
      <c r="G6" s="5" t="n">
        <v>20000</v>
      </c>
    </row>
    <row r="7">
      <c r="A7" s="4" t="inlineStr">
        <is>
          <t>Issuance of preferred shares for services (in Shares)</t>
        </is>
      </c>
      <c r="B7" s="5" t="n">
        <v>1000</v>
      </c>
      <c r="D7" s="4" t="inlineStr">
        <is>
          <t xml:space="preserve"> </t>
        </is>
      </c>
    </row>
    <row r="8">
      <c r="A8" s="4" t="inlineStr">
        <is>
          <t>Redemption of preferred shares</t>
        </is>
      </c>
      <c r="B8" s="4" t="inlineStr">
        <is>
          <t xml:space="preserve"> </t>
        </is>
      </c>
      <c r="C8" s="5" t="n">
        <v>-20000</v>
      </c>
      <c r="D8" s="4" t="inlineStr">
        <is>
          <t xml:space="preserve"> </t>
        </is>
      </c>
      <c r="E8" s="4" t="inlineStr">
        <is>
          <t xml:space="preserve"> </t>
        </is>
      </c>
      <c r="F8" s="4" t="inlineStr">
        <is>
          <t xml:space="preserve"> </t>
        </is>
      </c>
      <c r="G8" s="5" t="n">
        <v>-20000</v>
      </c>
    </row>
    <row r="9">
      <c r="A9" s="4" t="inlineStr">
        <is>
          <t>Redemption of preferred shares (in Shares)</t>
        </is>
      </c>
      <c r="B9" s="5" t="n">
        <v>-1000</v>
      </c>
      <c r="D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4122365</v>
      </c>
      <c r="G10" s="5" t="n">
        <v>4122365</v>
      </c>
    </row>
    <row r="11">
      <c r="A11" s="4" t="inlineStr">
        <is>
          <t>Ending balance at Dec. 31, 2019</t>
        </is>
      </c>
      <c r="B11" s="4" t="inlineStr">
        <is>
          <t xml:space="preserve"> </t>
        </is>
      </c>
      <c r="C11" s="4" t="inlineStr">
        <is>
          <t xml:space="preserve"> </t>
        </is>
      </c>
      <c r="D11" s="6" t="n">
        <v>13391</v>
      </c>
      <c r="E11" s="5" t="n">
        <v>12301739</v>
      </c>
      <c r="F11" s="5" t="n">
        <v>-24530841</v>
      </c>
      <c r="G11" s="5" t="n">
        <v>-12215711</v>
      </c>
    </row>
    <row r="12">
      <c r="A12" s="4" t="inlineStr">
        <is>
          <t>Ending balance, (in Shares) at Dec. 31, 2019</t>
        </is>
      </c>
      <c r="B12" s="4" t="inlineStr">
        <is>
          <t xml:space="preserve"> </t>
        </is>
      </c>
      <c r="D12" s="5" t="n">
        <v>133912520</v>
      </c>
    </row>
    <row r="13">
      <c r="A13" s="4" t="inlineStr">
        <is>
          <t>Issuance of common shares for converted promissory notes and accrued interest</t>
        </is>
      </c>
      <c r="B13" s="4" t="inlineStr">
        <is>
          <t xml:space="preserve"> </t>
        </is>
      </c>
      <c r="C13" s="4" t="inlineStr">
        <is>
          <t xml:space="preserve"> </t>
        </is>
      </c>
      <c r="D13" s="6" t="n">
        <v>32229</v>
      </c>
      <c r="E13" s="5" t="n">
        <v>813254</v>
      </c>
      <c r="F13" s="4" t="inlineStr">
        <is>
          <t xml:space="preserve"> </t>
        </is>
      </c>
      <c r="G13" s="5" t="n">
        <v>845483</v>
      </c>
    </row>
    <row r="14">
      <c r="A14" s="4" t="inlineStr">
        <is>
          <t>Issuance of common shares for converted promissory notes and accrued interest (in Shares)</t>
        </is>
      </c>
      <c r="B14" s="4" t="inlineStr">
        <is>
          <t xml:space="preserve"> </t>
        </is>
      </c>
      <c r="D14" s="5" t="n">
        <v>322286009</v>
      </c>
    </row>
    <row r="15">
      <c r="A15" s="4" t="inlineStr">
        <is>
          <t>Net Income</t>
        </is>
      </c>
      <c r="B15" s="4" t="inlineStr">
        <is>
          <t xml:space="preserve"> </t>
        </is>
      </c>
      <c r="C15" s="4" t="inlineStr">
        <is>
          <t xml:space="preserve"> </t>
        </is>
      </c>
      <c r="D15" s="4" t="inlineStr">
        <is>
          <t xml:space="preserve"> </t>
        </is>
      </c>
      <c r="E15" s="4" t="inlineStr">
        <is>
          <t xml:space="preserve"> </t>
        </is>
      </c>
      <c r="F15" s="5" t="n">
        <v>-140544660</v>
      </c>
      <c r="G15" s="5" t="n">
        <v>-140544660</v>
      </c>
    </row>
    <row r="16">
      <c r="A16" s="4" t="inlineStr">
        <is>
          <t>Ending balance at Dec. 31, 2020</t>
        </is>
      </c>
      <c r="B16" s="4" t="inlineStr">
        <is>
          <t xml:space="preserve"> </t>
        </is>
      </c>
      <c r="C16" s="4" t="inlineStr">
        <is>
          <t xml:space="preserve"> </t>
        </is>
      </c>
      <c r="D16" s="6" t="n">
        <v>45620</v>
      </c>
      <c r="E16" s="6" t="n">
        <v>13114993</v>
      </c>
      <c r="F16" s="6" t="n">
        <v>-165075501</v>
      </c>
      <c r="G16" s="6" t="n">
        <v>-151914888</v>
      </c>
    </row>
    <row r="17">
      <c r="A17" s="4" t="inlineStr">
        <is>
          <t>Ending balance, (in Shares) at Dec. 31, 2020</t>
        </is>
      </c>
      <c r="B17" s="4" t="inlineStr">
        <is>
          <t xml:space="preserve"> </t>
        </is>
      </c>
      <c r="D17" s="5" t="n">
        <v>456198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140544660</v>
      </c>
      <c r="C4" s="6" t="n">
        <v>4122365</v>
      </c>
    </row>
    <row r="5">
      <c r="A5" s="3" t="inlineStr">
        <is>
          <t>Adjustment to reconcile net income(loss) to net cash (used in) provided by operating activities</t>
        </is>
      </c>
    </row>
    <row r="6">
      <c r="A6" s="4" t="inlineStr">
        <is>
          <t>Depreciation and amortization expense</t>
        </is>
      </c>
      <c r="B6" s="5" t="n">
        <v>4365</v>
      </c>
      <c r="C6" s="5" t="n">
        <v>6890</v>
      </c>
    </row>
    <row r="7">
      <c r="A7" s="4" t="inlineStr">
        <is>
          <t>(Gain) Loss on net change in derivative liability</t>
        </is>
      </c>
      <c r="B7" s="5" t="n">
        <v>139038754</v>
      </c>
      <c r="C7" s="5" t="n">
        <v>-5777348</v>
      </c>
    </row>
    <row r="8">
      <c r="A8" s="4" t="inlineStr">
        <is>
          <t>Amortization of debt discount recognized as interest expense</t>
        </is>
      </c>
      <c r="B8" s="5" t="n">
        <v>611856</v>
      </c>
      <c r="C8" s="5" t="n">
        <v>673812</v>
      </c>
    </row>
    <row r="9">
      <c r="A9" s="3" t="inlineStr">
        <is>
          <t>(Increase) Decrease in Changes in Assets</t>
        </is>
      </c>
    </row>
    <row r="10">
      <c r="A10" s="4" t="inlineStr">
        <is>
          <t>Prepaid expenses</t>
        </is>
      </c>
      <c r="B10" s="5" t="n">
        <v>-25479</v>
      </c>
      <c r="C10" s="5" t="n">
        <v>-6849</v>
      </c>
    </row>
    <row r="11">
      <c r="A11" s="3" t="inlineStr">
        <is>
          <t>Increase (Decrease) in Changes in Liabilities</t>
        </is>
      </c>
    </row>
    <row r="12">
      <c r="A12" s="4" t="inlineStr">
        <is>
          <t>Accounts payable</t>
        </is>
      </c>
      <c r="B12" s="5" t="n">
        <v>-58</v>
      </c>
      <c r="C12" s="5" t="n">
        <v>-838</v>
      </c>
    </row>
    <row r="13">
      <c r="A13" s="4" t="inlineStr">
        <is>
          <t>Accrued expenses</t>
        </is>
      </c>
      <c r="B13" s="5" t="n">
        <v>267924</v>
      </c>
      <c r="C13" s="5" t="n">
        <v>263565</v>
      </c>
    </row>
    <row r="14">
      <c r="A14" s="4" t="inlineStr">
        <is>
          <t>NET CASH USED IN OPERATING ACTIVITIES</t>
        </is>
      </c>
      <c r="B14" s="5" t="n">
        <v>-647298</v>
      </c>
      <c r="C14" s="5" t="n">
        <v>-718403</v>
      </c>
    </row>
    <row r="15">
      <c r="A15" s="3" t="inlineStr">
        <is>
          <t>CASH FLOWS FROM FINANCING ACTIVITIES:</t>
        </is>
      </c>
    </row>
    <row r="16">
      <c r="A16" s="4" t="inlineStr">
        <is>
          <t>Proceeds from convertible promissory notes</t>
        </is>
      </c>
      <c r="B16" s="5" t="n">
        <v>649000</v>
      </c>
      <c r="C16" s="5" t="n">
        <v>697500</v>
      </c>
    </row>
    <row r="17">
      <c r="A17" s="4" t="inlineStr">
        <is>
          <t>NET CASH PROVIDED BY FINANCING ACTIVITIES</t>
        </is>
      </c>
      <c r="B17" s="5" t="n">
        <v>649000</v>
      </c>
      <c r="C17" s="5" t="n">
        <v>697500</v>
      </c>
    </row>
    <row r="18">
      <c r="A18" s="4" t="inlineStr">
        <is>
          <t>NET INCREASE (DECREASE) IN CASH</t>
        </is>
      </c>
      <c r="B18" s="5" t="n">
        <v>1702</v>
      </c>
      <c r="C18" s="5" t="n">
        <v>-20903</v>
      </c>
    </row>
    <row r="19">
      <c r="A19" s="4" t="inlineStr">
        <is>
          <t>CASH, BEGINNING OF PERIOD</t>
        </is>
      </c>
      <c r="B19" s="5" t="n">
        <v>61794</v>
      </c>
      <c r="C19" s="5" t="n">
        <v>82697</v>
      </c>
    </row>
    <row r="20">
      <c r="A20" s="4" t="inlineStr">
        <is>
          <t>CASH, END OF PERIOD</t>
        </is>
      </c>
      <c r="B20" s="5" t="n">
        <v>63496</v>
      </c>
      <c r="C20" s="5" t="n">
        <v>61794</v>
      </c>
    </row>
    <row r="21">
      <c r="A21" s="3" t="inlineStr">
        <is>
          <t>SUPPLEMENTAL DISCLOSURES OF CASH FLOW INFORMATION</t>
        </is>
      </c>
    </row>
    <row r="22">
      <c r="A22" s="4" t="inlineStr">
        <is>
          <t>Interest paid</t>
        </is>
      </c>
      <c r="B22" s="5" t="n">
        <v>925</v>
      </c>
      <c r="C22" s="5" t="n">
        <v>979</v>
      </c>
    </row>
    <row r="23">
      <c r="A23" s="4" t="inlineStr">
        <is>
          <t>Taxes paid</t>
        </is>
      </c>
      <c r="B23" s="4" t="inlineStr">
        <is>
          <t xml:space="preserve"> </t>
        </is>
      </c>
      <c r="C23" s="4" t="inlineStr">
        <is>
          <t xml:space="preserve"> </t>
        </is>
      </c>
    </row>
    <row r="24">
      <c r="A24" s="3" t="inlineStr">
        <is>
          <t>SUPPLEMENTAL SCHEDULE OF NON-CASH TRANSACTIONS</t>
        </is>
      </c>
    </row>
    <row r="25">
      <c r="A25" s="4" t="inlineStr">
        <is>
          <t>Common stock issued for convertible notes and accrued interest</t>
        </is>
      </c>
      <c r="B25" s="5" t="n">
        <v>845483</v>
      </c>
      <c r="C25" s="5" t="n">
        <v>662134</v>
      </c>
    </row>
    <row r="26">
      <c r="A26" s="4" t="inlineStr">
        <is>
          <t>Initial debt discount due to derivative</t>
        </is>
      </c>
      <c r="B26" s="6" t="n">
        <v>632144</v>
      </c>
      <c r="C26" s="6" t="n">
        <v>6636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Line of Business</t>
        </is>
      </c>
      <c r="B1" s="2" t="inlineStr">
        <is>
          <t>12 Months Ended</t>
        </is>
      </c>
    </row>
    <row r="2">
      <c r="B2" s="2" t="inlineStr">
        <is>
          <t>Dec. 31, 2020</t>
        </is>
      </c>
    </row>
    <row r="3">
      <c r="A3" s="3" t="inlineStr">
        <is>
          <t>Accounting Policies [Abstract]</t>
        </is>
      </c>
    </row>
    <row r="4">
      <c r="A4" s="4" t="inlineStr">
        <is>
          <t>ORGANIZATION AND LINE OF BUSINESS</t>
        </is>
      </c>
      <c r="B4" s="4" t="inlineStr">
        <is>
          <t xml:space="preserve">1. ORGANIZATION AND LINE OF BUSINESS Organization BioSolar, Inc. (the “Company”)
was incorporated in the state of Nevada on April 24, 2006.  The Company, based in Santa Clarita, California, began operations
on April 25, 2006 to develop and market Photovoltaic solar technology products.    Line of Business We are a developer of clean energy
technologies. Our current focus is on developing an electrolyzer technology to lower the cost of Green Hydrogen production. We
are developing technologies to significantly reduce or replace rare earth materials with inexpensive earth abundant materials in
electrolyzers to help usher in a Green Hydrogen economy. We are also developing innovative technologies to increase the storage
capacity, lower the cost and extend the life of lithium-ion batteries for electric vehicles or EV. We previously developed BioBacksheet R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During the year ended December 31,
2020, the Company did not generate any revenue, incurred net loss of $140,544,660, which includes a non-cash net gain in change
in derivative of $139,038,754 and used cash in operations of $647,298. As of December 31, 2020, the Company had a working
capital deficiency of $150,532,859 and a shareholders’ deficit of $151,914,888. These factors, among others raise
substantial doubt about the Company’s ability to continue as a going concern. Our independent auditors, in their
report on our audited financial statements for the year ended December 31, 2020 expressed substantial doubt about our ability to
continue as a going concern.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The ability of the Company to
continue as a going concern and appropriateness of using the going concern basis is dependent upon, among other things, achieving
a level of profitable operations and receiving additional cash infusions. During the year ended December 31, 2020, the Company
obtained funds from the issuance of convertible note agreements. Management believes this funding will continue from its’
current investors and from new investors. Management believes the existing shareholders, and the prospective new investor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Property and Equipment Property and equipment are stated at cost, and are
depreciated using straight line over its estimated useful lives:
Computer equipment 5 Years
Machinery and equipment 10 Years Depreciation expense for the years ended December 31,
2020 and 2019 was $2,854 and $4,623, respectively.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2020 2019
Patents $ 45,336 $ 45,336
Less accumulated amortization 15 years (15,112 ) (12,090 )
$ 30,224 $ 33,246 Amortization expense for the years ended
December 31, 2020 and 2019 was $1,511 and $2,267, respectively.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The Company granted 12,000,000
stock options to its’ employee and 3,950,000 stock options to and board of directors for services. As of December 31, 2020,
there were 15,950,000 stock options outstanding. As of December 31, 2020, the Company
did not issue any warrants and had no warrants outstanding.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As of December 31, 2020, 15,950,000 stock options are outstanding.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On December 22, 2017, the Tax
Cut and Jobs Act (the “Tax Act”) was signed into law by the President of the United States. The TCJA is a
tax reform act that among other things, reduced corporate income tax rate to 21%, effective January 1, 2018. Accordingly,
the Company adjusted its deferred tax assets and liabilities on January 1, 2018, using the new corporate rate of 21%. See
Note 7. Research and Development Research and development costs
are expensed as incurred. Total research and development costs were $177,722 and $264,687 for the years ended December 31,
2020 and 2019,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The Company has excluded shares
issuable from convertible debt of $2,764,184 and 15,950,000 stock options for the year ended December 31, 2020, because their impact
on the income per share is antidilutive. The Company has included shares
issuable from convertible debt of $2,854,033 and 15,950,000 stock options for the year ended December 31, 2019, because their impact
on the income per share is dilutive.
For the Years Ended
December 31,
2020 2019
Income (Loss) to common shareholders (Numerator) $ (140,544,660 ) $ (4,122,365 )
Basic weighted average number of common shares outstanding (Denominator) 280,952,034 92,022,751
Diluted weighted average number of common shares outstanding (Denominator) 280,952,034 679,815,020 Fair Value of Financial Instruments Fair Value of Financial Instruments
requires disclosure of the fair value information, whether recognized in the balance sheet, where it is practicable to estimate
that value. As of December 31, 2020,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on December
31, 2020 and 2019:
Total (Level 1) (Level 2) (Level 3)
Assets: $ - $ - $ - $ -
Liabilities:
Derivative Liability at fair value as of December 31, 2020 $ 148,590,100 $ - $ - $ 148,590,100
Derivative Liability at fair value as of December 31, 2019 $ 8,919,202 $ - $ - $ 8,919,202 Fair Value of Financial Instruments The following is a reconciliation of the derivative
liability for which Level 3 inputs were used in determining the approximate fair value:
Balance as of December 31, 2018 $ 14,032,942
Fair value of derivative liabilities issued 663,608
Loss on change in derivative liability (5,777,348 )
Balance as of December 31, 2019 $ 8,919,202
Fair value of derivative liabilities issued 632,144
Loss on change in derivative liability 139,038,754
Balance as of December 31, 2020 $ 148,590,100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The Company has evaluated the impact of the adoption of ASC 2016-2, which had no effect on the Company’s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has
evaluated the impact of the adoption of ASU 2018-07, which has no effect on the Company’s financial statements. In August 2018, the FASB issued
to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has evaluated the impact
of the adoption of ASU 2018-13, which has no effect on the Company’s financial stat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0</t>
        </is>
      </c>
    </row>
    <row r="3">
      <c r="A3" s="3" t="inlineStr">
        <is>
          <t>Stockholders' Equity Note [Abstract]</t>
        </is>
      </c>
    </row>
    <row r="4">
      <c r="A4" s="4" t="inlineStr">
        <is>
          <t>CAPITAL STOCK</t>
        </is>
      </c>
      <c r="B4" s="4" t="inlineStr">
        <is>
          <t>3. CAPITAL STOCK Preferred Stock On October 28, 2019, the Board
of Directors granted 10,000,000 shares of preferred stock, par value $0.0001 per share, and authorized Series A Preferred stock
consisting of one thousand (1,000) shares, which shall not be entitled to receive dividends paid on common stock, no liquidation
preference, and no conversion rights. The Series A Preferred Stock will have voting rights for as long as the Series A Preferred
Stock remains issued and outstanding, shall have the fifty-one percent (51%) majority voting power of the Company’s shareholders. The Series A Preferred Stock shall
be automatically redeemed at par value without any required action by the Company or the holder, and shall be triggered by the
following events:
(i) A date forty-five (45) days after the effective date of the certificate of designation.
(ii) On the date that Mr. Lee ceases for any reason, to serve as officer, director or consultant of the Company.
(iii) On the date that the Company’s shares of common stock first trade on any national securities exchange. The Series A Preferred Stock automatically
reverted back to the Company at par value on December 12, 2019. As of December 31, 2019, there were no Series A Preferred Stock
outstanding. Common Stock On October 28, 2019, the Board
of Directors deem it advisable and in the best interest of the Corporation to increase the authorized number of shares of common
stock of the Corporation from 500,000,000 shares of common stock, par value $0.0001 per share to 3,000,000,000 shares of common
stock, par value $0.0001 per share. During the year ended December
31, 2020, the Company issued 322,286,009 shares of common stock upon conversion of convertible promissory notes in the amount of
$738,850, plus accrued interest of $101,884, and other fees of $4,750 at prices ranging from $0.0014 - $0.0074. During the year ended December
31, 2019, the Company issued 73,273,212 shares of common stock upon conversion of convertible promissory notes in the amount of
$587,628, plus accrued interest of $74,006, and other fees of $500 at prices ranging from $0.00495 - $0.01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2:19:42Z</dcterms:created>
  <dcterms:modified xmlns:dcterms="http://purl.org/dc/terms/" xmlns:xsi="http://www.w3.org/2001/XMLSchema-instance" xsi:type="dcterms:W3CDTF">2021-02-16T12:19:42Z</dcterms:modified>
</cp:coreProperties>
</file>